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BACKGROUND, AN" sheetId="6" state="visible" r:id="rId6"/>
    <sheet xmlns:r="http://schemas.openxmlformats.org/officeDocument/2006/relationships" name="2. SIGNIFICANT ACCOUNTING POLIC" sheetId="7" state="visible" r:id="rId7"/>
    <sheet xmlns:r="http://schemas.openxmlformats.org/officeDocument/2006/relationships" name="3. FAIR VALUE OF FINANCIAL INST" sheetId="8" state="visible" r:id="rId8"/>
    <sheet xmlns:r="http://schemas.openxmlformats.org/officeDocument/2006/relationships" name="4. STOCKHOLDERS' DEFICIT" sheetId="9" state="visible" r:id="rId9"/>
    <sheet xmlns:r="http://schemas.openxmlformats.org/officeDocument/2006/relationships" name="5. STOCK OPTIONS" sheetId="10" state="visible" r:id="rId10"/>
    <sheet xmlns:r="http://schemas.openxmlformats.org/officeDocument/2006/relationships" name="6. LITIGATION AND CLAIMS" sheetId="11" state="visible" r:id="rId11"/>
    <sheet xmlns:r="http://schemas.openxmlformats.org/officeDocument/2006/relationships" name="7. COMMITMENTS AND CONTINGENCIE" sheetId="12" state="visible" r:id="rId12"/>
    <sheet xmlns:r="http://schemas.openxmlformats.org/officeDocument/2006/relationships" name="8. NOTES PAYABLE" sheetId="13" state="visible" r:id="rId13"/>
    <sheet xmlns:r="http://schemas.openxmlformats.org/officeDocument/2006/relationships" name="9. SHORT-TERM CONVERTIBLE DEBT" sheetId="14" state="visible" r:id="rId14"/>
    <sheet xmlns:r="http://schemas.openxmlformats.org/officeDocument/2006/relationships" name="10. CONVERTIBLE DEBT IN DEFAULT" sheetId="15" state="visible" r:id="rId15"/>
    <sheet xmlns:r="http://schemas.openxmlformats.org/officeDocument/2006/relationships" name="11. INCOME (LOSS) PER COMMON SH" sheetId="16" state="visible" r:id="rId16"/>
    <sheet xmlns:r="http://schemas.openxmlformats.org/officeDocument/2006/relationships" name="12. SUBSEQUENT EVENTS" sheetId="17" state="visible" r:id="rId17"/>
    <sheet xmlns:r="http://schemas.openxmlformats.org/officeDocument/2006/relationships" name="2. SIGNIFICANT ACCOUNTING POL18" sheetId="18" state="visible" r:id="rId18"/>
    <sheet xmlns:r="http://schemas.openxmlformats.org/officeDocument/2006/relationships" name="2. SIGNIFICANT ACCOUNTING POL19" sheetId="19" state="visible" r:id="rId19"/>
    <sheet xmlns:r="http://schemas.openxmlformats.org/officeDocument/2006/relationships" name="3. FAIR VALUE OF FINANCIAL IN20" sheetId="20" state="visible" r:id="rId20"/>
    <sheet xmlns:r="http://schemas.openxmlformats.org/officeDocument/2006/relationships" name="4. STOCKHOLDERS' DEFICIT (Table" sheetId="21" state="visible" r:id="rId21"/>
    <sheet xmlns:r="http://schemas.openxmlformats.org/officeDocument/2006/relationships" name="5. STOCK OPTIONS (Tables)" sheetId="22" state="visible" r:id="rId22"/>
    <sheet xmlns:r="http://schemas.openxmlformats.org/officeDocument/2006/relationships" name="2. SIGNIFICANT ACCOUNTING POL23" sheetId="23" state="visible" r:id="rId23"/>
    <sheet xmlns:r="http://schemas.openxmlformats.org/officeDocument/2006/relationships" name="2. SIGNIFICANT ACCOUNTING POL24" sheetId="24" state="visible" r:id="rId24"/>
    <sheet xmlns:r="http://schemas.openxmlformats.org/officeDocument/2006/relationships" name="2. SIGNIFICANT ACCOUNTING POL25" sheetId="25" state="visible" r:id="rId25"/>
    <sheet xmlns:r="http://schemas.openxmlformats.org/officeDocument/2006/relationships" name="2. SIGNIFICANT ACCOUNTING POL26" sheetId="26" state="visible" r:id="rId26"/>
    <sheet xmlns:r="http://schemas.openxmlformats.org/officeDocument/2006/relationships" name="3. FAIR VALUE OF FINANCIAL IN27" sheetId="27" state="visible" r:id="rId27"/>
    <sheet xmlns:r="http://schemas.openxmlformats.org/officeDocument/2006/relationships" name="3. FAIR VALUE OF FINANCIAL IN28" sheetId="28" state="visible" r:id="rId28"/>
    <sheet xmlns:r="http://schemas.openxmlformats.org/officeDocument/2006/relationships" name="4. STOCKHOLDERS' DEFICIT (Detai" sheetId="29" state="visible" r:id="rId29"/>
    <sheet xmlns:r="http://schemas.openxmlformats.org/officeDocument/2006/relationships" name="4. STOCKHOLDERS' DEFICIT (Det30" sheetId="30" state="visible" r:id="rId30"/>
    <sheet xmlns:r="http://schemas.openxmlformats.org/officeDocument/2006/relationships" name="4. STOCKHOLDERS' DEFICIT (Det31" sheetId="31" state="visible" r:id="rId31"/>
    <sheet xmlns:r="http://schemas.openxmlformats.org/officeDocument/2006/relationships" name="5. STOCK OPTIONS (Details)" sheetId="32" state="visible" r:id="rId32"/>
    <sheet xmlns:r="http://schemas.openxmlformats.org/officeDocument/2006/relationships" name="8. NOTES PAYABLE (Details Narra" sheetId="33" state="visible" r:id="rId33"/>
  </sheets>
  <definedNames/>
  <calcPr calcId="124519" fullCalcOnLoad="1"/>
</workbook>
</file>

<file path=xl/sharedStrings.xml><?xml version="1.0" encoding="utf-8"?>
<sst xmlns="http://schemas.openxmlformats.org/spreadsheetml/2006/main" uniqueCount="340">
  <si>
    <t>Document and Entity Information - shares</t>
  </si>
  <si>
    <t>9 Months Ended</t>
  </si>
  <si>
    <t>Sep. 30, 2017</t>
  </si>
  <si>
    <t>Nov. 07, 2017</t>
  </si>
  <si>
    <t>Document And Entity Information</t>
  </si>
  <si>
    <t>Entity Registrant Name</t>
  </si>
  <si>
    <t>GUIDED THERAPEUTIC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Dec. 31, 2016</t>
  </si>
  <si>
    <t>CURRENT ASSETS</t>
  </si>
  <si>
    <t>Cash and cash equivalents</t>
  </si>
  <si>
    <t>Accounts receivable, net of allowance for doubtful accounts of $244 and $279 at September 30, 2017 and December 31, 2016, respectively</t>
  </si>
  <si>
    <t>Inventory, net of reserves of $409 and $278, at September 30, 2017 and December 31, 2016, respectively</t>
  </si>
  <si>
    <t>Other current assets</t>
  </si>
  <si>
    <t>Total current assets</t>
  </si>
  <si>
    <t>Property and equipment, net</t>
  </si>
  <si>
    <t>Other assets, net of reserve of $293 at September 30, 2017</t>
  </si>
  <si>
    <t>Total noncurrent assets</t>
  </si>
  <si>
    <t>TOTAL ASSETS</t>
  </si>
  <si>
    <t>CURRENT LIABILITIES:</t>
  </si>
  <si>
    <t>Note payable in default, including related parties</t>
  </si>
  <si>
    <t>Short-term notes payable, including related parties</t>
  </si>
  <si>
    <t>Accounts payable</t>
  </si>
  <si>
    <t>Convertible note – in default</t>
  </si>
  <si>
    <t>Convertible notes payable</t>
  </si>
  <si>
    <t>Accrued liabilities</t>
  </si>
  <si>
    <t>Deferred revenue</t>
  </si>
  <si>
    <t>Total current liabilities</t>
  </si>
  <si>
    <t>LONG-TERM LIABILITIES:</t>
  </si>
  <si>
    <t>Warrants, at fair value</t>
  </si>
  <si>
    <t>TOTAL LIABILITIES</t>
  </si>
  <si>
    <t>STOCKHOLDERS' EQUITY :</t>
  </si>
  <si>
    <t>Common stock, $.001 Par value; 1,000,000 shares authorized, 9,253 and 669 shares issued and outstanding as of September, 30 2017 and December 31, 2016, respectively</t>
  </si>
  <si>
    <t>Additional paid-in capital</t>
  </si>
  <si>
    <t>Treasury stock, at cost</t>
  </si>
  <si>
    <t>Accumulated deficit</t>
  </si>
  <si>
    <t>TOTAL STOCKHOLDERS' DEFICIT</t>
  </si>
  <si>
    <t>TOTAL LIABILITIES AND STOCKHOLDERS' DEFICIT</t>
  </si>
  <si>
    <t>Series C convertible preferred stock</t>
  </si>
  <si>
    <t>Convertible preferred stock</t>
  </si>
  <si>
    <t>Series C-1 convertible preferred stock</t>
  </si>
  <si>
    <t>CONDENSED CONSOLIDATED BALANCE SHEETS (Unaudited) (Parenthetical) - USD ($) $ in Thousands</t>
  </si>
  <si>
    <t>Accounts receivable, net of allowance</t>
  </si>
  <si>
    <t>Inventory, net of reserves</t>
  </si>
  <si>
    <t>Other assets, net of reserve</t>
  </si>
  <si>
    <t>Common stock, par value</t>
  </si>
  <si>
    <t>Common stock, authorized</t>
  </si>
  <si>
    <t>Common stock, issued</t>
  </si>
  <si>
    <t>Common stock, outstanding</t>
  </si>
  <si>
    <t>Preferred stock, par value</t>
  </si>
  <si>
    <t>$ .001</t>
  </si>
  <si>
    <t>Preferred stock, authorized</t>
  </si>
  <si>
    <t>Preferred stock, issued</t>
  </si>
  <si>
    <t>Preferred stock, outstanding</t>
  </si>
  <si>
    <t>Preferred stock, liquidation preference</t>
  </si>
  <si>
    <t>CONDENSED CONSOLIDATED STATEMENTS OF OPERATIONS (Unaudited) - USD ($) $ in Thousands</t>
  </si>
  <si>
    <t>3 Months Ended</t>
  </si>
  <si>
    <t>Sep. 30, 2016</t>
  </si>
  <si>
    <t>REVENUE:</t>
  </si>
  <si>
    <t>Sales - devices and disposables</t>
  </si>
  <si>
    <t>Cost of goods sold</t>
  </si>
  <si>
    <t>Gross (loss) profit</t>
  </si>
  <si>
    <t>OPERATING EXPENSES:</t>
  </si>
  <si>
    <t>Research and development</t>
  </si>
  <si>
    <t>Sales and marketing</t>
  </si>
  <si>
    <t>General and administrative</t>
  </si>
  <si>
    <t>Total operating expenses</t>
  </si>
  <si>
    <t>Operating loss</t>
  </si>
  <si>
    <t>OTHER INCOME (EXPENSES):</t>
  </si>
  <si>
    <t>Other income</t>
  </si>
  <si>
    <t>Interest expense</t>
  </si>
  <si>
    <t>Changes in fair value of warrants</t>
  </si>
  <si>
    <t>Total other income (expenses)</t>
  </si>
  <si>
    <t>LOSS BEFORE INCOME TAXES</t>
  </si>
  <si>
    <t>PROVISION FOR INCOME TAXES</t>
  </si>
  <si>
    <t>NET LOSS</t>
  </si>
  <si>
    <t>PREFERRED STOCK DIVIDENDS</t>
  </si>
  <si>
    <t>NET LOSS ATTRIBUTABLE TO COMMON STOCKHOLDERS</t>
  </si>
  <si>
    <t>NET LOSS PER SHARE ATTRIBUTABLE TO COMMON STOCKHOLDERS, BASIC</t>
  </si>
  <si>
    <t>NET LOSS PER SHARE ATTRIBUTABLE TO COMMON STOCKHOLDERS, DILUTED</t>
  </si>
  <si>
    <t>WEIGHTED AVERAGE SHARES OUTSTANDING, BASIC</t>
  </si>
  <si>
    <t>WEIGHTED AVERAGE SHARES OUTSTANDING, DILUTED</t>
  </si>
  <si>
    <t>CONDENSED CONSOLIDATED STATEMENTS OF CASH FLOWS (Unaudited) - USD ($) $ in Thousands</t>
  </si>
  <si>
    <t>CASH FLOWS FROM OPERATING ACTIVITIES:</t>
  </si>
  <si>
    <t>Net loss</t>
  </si>
  <si>
    <t>Adjustments to reconcile net loss to net cash used in operating activities:</t>
  </si>
  <si>
    <t>Bad debt (recovery) expense</t>
  </si>
  <si>
    <t>Depreciation</t>
  </si>
  <si>
    <t>Amortization of debt issuance costs and discounts</t>
  </si>
  <si>
    <t>Stock based compensation</t>
  </si>
  <si>
    <t>Change in fair value of warrants</t>
  </si>
  <si>
    <t>Changes in operating assets and liabilities:</t>
  </si>
  <si>
    <t>Inventory</t>
  </si>
  <si>
    <t>Accounts receivable</t>
  </si>
  <si>
    <t>Other assets</t>
  </si>
  <si>
    <t>Total adjustments</t>
  </si>
  <si>
    <t>Net cash used in operating activities</t>
  </si>
  <si>
    <t>CASH FLOWS FROM FINANCING ACTIVITIES:</t>
  </si>
  <si>
    <t>Proceeds from debt financing, net of discounts and debt issuance costs</t>
  </si>
  <si>
    <t>Payments made on notes payable</t>
  </si>
  <si>
    <t>Net cash provided by financing activities</t>
  </si>
  <si>
    <t>NET CHANGE IN CASH AND CASH EQUIVALENTS</t>
  </si>
  <si>
    <t>CASH AND CASH EQUIVALENTS, beginning of year</t>
  </si>
  <si>
    <t>CASH AND CASH EQUIVALENTS, end of period</t>
  </si>
  <si>
    <t>SUPPLEMENTAL SCHEDULE OF:</t>
  </si>
  <si>
    <t>Cash paid for Interest</t>
  </si>
  <si>
    <t>NONCASH INVESTING AND FINANCING ACTIVITIES:</t>
  </si>
  <si>
    <t>Issuance of common stock as debt repayment</t>
  </si>
  <si>
    <t>Dividends on preferred stock</t>
  </si>
  <si>
    <t>1. ORGANIZATION, BACKGROUND, AND BASIS OF PRESENTATION</t>
  </si>
  <si>
    <t>Organization, Consolidation and Presentation of Financial Statements [Abstract]</t>
  </si>
  <si>
    <t xml:space="preserve">Organization and Background A 1:800 reverse stock split of all of the Company’s
issued and outstanding common stock was implemented on November 7, 2016. As a result of the reverse stock split, every 800 shares
of issued and outstanding common stock was converted into 1 share of common stock. All fractional shares created by the reverse
stock split were rounded to the nearest whole share. The number of authorized shares of common stock did not change. The reverse
stock split decreased the Company’s issued and outstanding shares of common stock from 453,694,400 shares to 570,707 shares
as of that date. See Note 4, Stockholders’ Deficit. Unless otherwise specified, all per share amounts are reported on a post-stock
split basis, as of September 30, 2017. On February 24, 2016, the Company had also implemented a 1:100 reverse stock split of its
issued and outstanding common stock. The Company’s prospects must be considered
in light of the substantial risks, expenses and difficulties encountered by entrants into the medical device industry. This industry
is characterized by an increasing number of participants, intense competition and a high failure rate. The Company has experienced
net losses since its inception and, as of September 30, 2017, it had an accumulated deficit of approximately $131.3 million. To
date, the Company has engaged primarily in research and development efforts and the early stages of marketing its products. The
Company may not be successful in growing sales for its products. Moreover, required regulatory clearances or approvals may not
be obtained in a timely manner, or at all. The Company’s products may not ever gain market acceptance and the Company may
not ever generate significant revenues or achieve profitability. The development and commercialization of the Company’s products
requires substantial development, regulatory, sales and marketing, manufacturing and other expenditures. The Company expects operating
losses to continue through at least the end of 2017 as it continues to expend substantial resources to complete development of
its products, obtain regulatory clearances or approvals, build its marketing, sales, manufacturing and finance capabilities, and
conduct further research and development. Basis of Presentation The accompanying unaudited condensed consolidated
financial statements included herein have been prepared in accordance with U.S. Generally Accepted Accounting Principles (“GAAP”)
for interim financial reporting and with the instructions to Form 10-Q and Article 10 of Regulation S-X. Accordingly, they do not
include all information and footnotes required by GAAP for complete financial statements. These statements reflect adjustments,
all of which are of a normal, recurring nature, and which are, in the opinion of management, necessary to present fairly the Company’s
financial position as of September 30, 2017, results of operations for the three and nine months ended September 30, 2017 and 2016,
and cash flows for the three and nine months ended September 30, 2017 and 2016. The results of operations for the three and nine
months ended September 30, 2017 are not necessarily indicative of the results for a full fiscal year. Preparing financial statements
requires the Company’s management to make estimates and assumptions that affect the reported amounts of assets, liabilities,
revenues and expenses and disclosure of contingent assets and liabilities. Actual results could differ from those estimates. These
financial statements should be read in conjunction with the financial statements and notes thereto included in the Company’s
annual report on Form 10-K for the year ended December 31, 2016. All information and footnote disclosures included
in the consolidated financial statements have been prepared in accordance with accounting principles generally accepted in the
United States. Going Concern The Company’s consolidated financial statements
have been prepared and presented on a basis assuming it will continue as a going concern. The factors below raise substantial doubt
about the Company’s ability to continue as a going concern. The financial statements do not include any adjustments that
might be necessary from the outcome of this uncertainty. At September 30, 2017, the Company had a negative
working capital of approximately $10.6 million, accumulated deficit of $131.3 million, and incurred a net loss of $2.4 million
for the quarter then ended. Stockholders’ deficit totaled approximately $12.3 million at September 30, 2017, primarily due
to recurring net losses from operations and deemed dividends on warrants and preferred stock, offset by proceeds from the exercise
of warrants and proceeds from sales of stock. The Company’s capital-raising efforts
are ongoing. If sufficient capital cannot be raised during the first quarter of 2018, the Company will continue its plans of curtailing
operations by reducing discretionary spending and staffing levels, and attempting to operate by only pursuing activities for which
it has external financial support. However, there can be no assurance that such external financial support will be sufficient to
maintain even limited operations or that the Company will be able to raise additional funds on acceptable terms, or at all. In
such a case, the Company might be required to enter into unfavorable agreements or, if that is not possible, be unable to continue
operations, and to the extent practicable, liquidate and/or file for bankruptcy protection. The Company had warrants exercisable for approximately
86.8 million shares of its common stock outstanding at September 30, 2017, with exercise prices ranging between $0.017 and $40,000
per share. Exercises of these warrants would generate a total of approximately $6.2 million in cash, assuming full exercise, although
the Company cannot be assured that holders will exercise any warrants. Management may obtain additional funds through the public
or private sale of debt or equity, and grants, if available. </t>
  </si>
  <si>
    <t>2. SIGNIFICANT ACCOUNTING POLICIES</t>
  </si>
  <si>
    <t>Accounting Policies [Abstract]</t>
  </si>
  <si>
    <t>The Company’s significant accounting policies
were set forth in the audited financial statements and notes thereto for the year ended December 31, 2016 included in its annual
report on Form 10-K, filed with the Securities and Exchange Commission (“SEC”).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 Principles of Consolidation The accompanying consolidated financial statements
include the accounts of Guided Therapeutics, Inc. and its wholly owned subsidiary. All intercompany transactions are eliminated. Accounting Standard Updates In May 2014, the Financial Accounting Standards
Board (“FASB”) issued ASU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is evaluating the impact that adoption of this guidance will have on the determination or reporting of its financial
result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has adopted this guidance
during the quarter ended September 30, 2017 on a prospective basis. The adoption of this guidance did not have a significant impact
on the operating results for the period ended September 30, 2017. In February 2016, the FASB issued ASU 2016-02,
“Leases (Topic 842)” that requires lessees to recognize on the balance sheet the assets and liabilities associated
with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Early adoption is permitted.
The Company is evaluating the impact adoption of this guidance will have on determination or reporting of its financial results. In March 2016, the FASB issued ASU 2016-05,
“Derivatives and Hedging (Topic 815),” (“ASU 2016-05”). ASU 2016-05 provides guidance clarifying that novation
of a derivative contract (i.e., a change in counterparty) in a hedge accounting relationship does not, in and of itself, require
dedesignation of that hedge accounting relationship. The effective date will be the first quarter of fiscal year 2017, with early
adoption permitted. The Company has adopted this guidance during the quarter ended March 31, 2017 on a prospective basis. The adoption
of this guidance did not have a significant impact on the operating results for the period ended September 30, 2017.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ill be the first quarter of fiscal year 2017, with early adoption permitted. The Company has adopted this guidance during
the quarter ended March 31, 2017 on a prospective basis. The adoption of this guidance did not have a significant impact on the
operating results for the period ended September 30, 2017. In March 2016, the FASB issued ASU 2016-09,
“Compensation-Stock Compensation (Topic 718), Improvements to Employee Share-Based Payment Accounting,” (“ASU
2016-09”). ASU 2016-09 is intended to simplify several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ASU 2016-09
could result in increased volatility of the Company’s provision for income taxes and earnings per share, depending on the
Company’s share price at exercise or vesting of share-based awards compared to grant date. The effective date will be the
first quarter of fiscal year 2017, with early adoption permitted. The Company has adopted this guidance during the quarter ended
March 31, 2017 on a prospective basis. The adoption of this guidance did not have a significant impact on the operating results
for the period ended September 30, 2017.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adoption of
this guidance will have on determination or reporting of its financial resul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is evaluating the impact adoption of this guidance will have on determination or reporting
of its financial resul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deductible goodwill on the carrying amount of the reporting unit when measuring the goodwill impairment. The effective
date will be the first quarter of fiscal year 2020, with early adoption permitted in 2017. Adoption is not expected to have a material
effect on the Company’s consolidated financial statements. In May 2017, the FASB issued ASU 2017-09, “Compensation
– Stock Compensation (Topic 718), Scope of Modification Accounting)” (“ASU 2017-09”)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Company is currently
evaluating the impact that this standard will have on its consolidated financial statements Except as noted above, the guidance issued by
the FASB during the current year is not expected to have a material effect on the Company’s consolidated financial statements. Cash Equivalents The Company considers all highly liquid investments
with an original maturity of three months or less when purchased to be a cash equivalent. Accounts Receivable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Revenue Recognition Revenue from the sale of the Company’s
products is recognized upon shipment of such products to its customers. The Company recognizes revenue from contracts on a straight-line
basis, over the terms of the contract. The Company recognizes revenue from grants based on the grant agreement, at the time the
expenses are incurred. Significant Customers During the nine months ended September 30, 2017
and 2016, all of the Company’s revenues were from four and three customers, respectively. Revenue from these customers totaled
$136,750 and $369,000 for the nine months ended September 30, 2017 and 2016, respectively. All accounts receivable are fully reserved
at September 30, 2017. Inventory Valuation All inventories are stated at lower of cost
or net realizable value, with cost determined substantially on a “first-in, first-out” basis. Selling, general,
and administrative expenses are not inventoried, but are charged to expense when incurred. At September 30, 2017 and December 31,
2016, our inventories were as follows (in thousands):
September 30, December 31,
2017 2016
Raw materials $ 795 $ 795
Work in process 83 115
Finished goods 108 141
Inventory reserve (409 ) (278 )
Total $ 577 $ 773 Property and Equipment 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is included in general and administrative expense on the statement of operations. Expenditures for repairs and maintenance are
expensed as incurred. Property and equipment are summarized as follows at September 30, 2017 and December 31, 2016 (in thousands):
September 30, December 31,
2017 2016
Equipment $ 1,378 $ 1,378
Software 740 740
Furniture and fixtures 124 124
Leasehold Improvement 199 199
2,441 2,441
Less accumulated depreciation and amortization (2,385 ) (2,315 )
Total $ 56 $ 126 Debt Issuance Costs Debt issuance costs are capitalized and amortized over the term of
the associated debt. Debt issuance costs are presented in the balance sheet as a direct deduction from the carrying amount of the
that debt liability consistent with the debt discount. Other Assets Other assets primarily consist of short- and
long-term deposits for various tooling inventory that are being constructed for the Company and deferred financing costs. Patent Costs (Principally Legal Fees) Costs incurred in filing, prosecuting, and maintaining
patents are recurring, and expensed as incurred. Maintaining patents are expensed as incurred as the Company has not yet received
U.S. FDA approval and recovery of these costs is uncertain. Such costs aggregated approximately $15,000 and $9,000 for the nine
months ended September 30, 2017 and 2016, respectively. Accrued Liabilities Accrued liabilities are summarized as follows (in thousands):
September 30, 2017 December 31, 2016
Accrued compensation $ 2,037 $ 1,656
Accrued professional fees 74 161
Deferred rent — 13
Accrued warranty 44 58
Accrued vacation 151 175
Accrued interest 449 —
Accrued dividends 316 296
Other accrued expenses 579 311
Total $ 3,650 $ 2,670 Deferred Revenue The Company defers payments received as revenue
until earned based on the related contracts on a straight-line basis, over the terms of the contract. As of September 30, 2017,
the Company has received prepayments for devices and disposables and deferred that revenue in the amount of $156,000. Research and Development 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Income Taxes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ly delinquent with its
federal and applicable state tax returns filings. Some of the federal income tax returns are currently under examination by the
U.S. Internal Revenue Service (“IRS”). None of the Company’s state income tax returns are currently under review
by state authorities. Although the Company has been experiencing recurring losses, it is obligated to file tax returns for compliance
with IRS regulations and that of applicable state jurisdictions. At September 30, 2017 and December 31, 2016, the Company has approximately
$37 and $33 million of net operating losses, respectively. This net operating loss will be eligible to be carried forward for tax
purposes at federal and applicable states level. A full valuation allowance has been recorded related the deferred tax assets generated
from the net operating losses. Uncertain Tax Positions The Company assesses each income tax position
using a two-step process.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September 30, 2017 and December 31, 2016 there were no uncertain
tax positions. Warrants 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 Stock Based Compensation 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nine months ended September 30, 2017
and 2016 share-based compensation for options attributable to employees, officers and Board members were approximately $56,000
and $72,000. These amounts have been included in the Company’s statements of operations. Compensation costs for stock options
which vest over time are recognized over the vesting period. As of September 30, 2017, the Company had approximately $53,000 of
unrecognized compensation costs related to granted stock options that will be recognized over the remaining vesting period of approximately
three years.</t>
  </si>
  <si>
    <t>3. FAIR VALUE OF FINANCIAL INSTRUMENTS</t>
  </si>
  <si>
    <t>Investments, All Other Investments [Abstract]</t>
  </si>
  <si>
    <t>The guidance for fair value measurements, ASC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s: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which consisted of warrants as of September 30, 2017. The fair value of the warrants was estimated using the Binomial
Simulation model. Gains and losses from derivative contracts are included in net gain (loss) from derivative contracts in the statement
of operations. The fair value of the Company’s derivative warrants is classified as a Level 3 measurement, since unobservable
inputs are used in the valuation. The following table presents the fair value
for those liabilities measured on a recurring basis as of September 30, 2017 and December 31, 2016: FAIR VALUE MEASUREMENTS (In Thousands) The following is summary of items that the Company
measures at fair value on a recurring basis:
Fair Value at September 30, 2017
Level 1 Level 2 Level 3 Total
Warrants issued in connection with Distributor Debt $ — $ — $ (114 ) (114 )
Warrants issued in connection with Senior Secured Debt — — (1,720 ) (1,720 )
Total long-term liabilities at fair value $ — $ — $ (1,834 ) (1,834 )
Fair Value at December 31, 2016
Level 1 Level 2 Level 3 Total
Warrants issued in connection with Distributor Debt $ — $ — $ (114 ) $ (114 )
Warrants issued in connection with Senior Secured Debt — — (1,306 ) (1,306 )
Total long-term liabilities at fair value $ — $ — $ (1,420 ) $ (1,420 ) The following is a summary of changes to
Level 3 instruments during the nine months ended September 30, 2017:
Fair Value Measurements Using Significant
Unobservable Inputs (Level 3)
Series C Warrants Series B Warrants Senior Secured Debt Distributor Debt Total
Balance, December 31, 2016 $ — $ — $ (1,306 ) $ (114 ) $ (1,420 )
Warrants issued during the period — — (55 ) — (55 )
Change in fair value during the period — — (359 ) — (359 )
Balance, September 30, 2017 $ — $ — $ (1,720 ) $ (114 ) $ (1,834 ) As of September 30, 2017, the fair value of
warrants was approximately $1,834,000. A net change of approximately $359,000 has been recorded to the accompanying statement of
operations for the nine months ended September 30, 2017.</t>
  </si>
  <si>
    <t>4. STOCKHOLDERS' DEFICIT</t>
  </si>
  <si>
    <t>Equity [Abstract]</t>
  </si>
  <si>
    <t>Common Stock The Company has authorized 1,000,000,000 shares
of common stock with $0.001 par value, of which 9,252,889 were issued and outstanding as of September 30, 2017. As of December
31, 2016, there were 1,000,000,000 authorized shares of common stock, of which 668,651 were issued and outstanding. A 1:800 reverse stock split of all of our issued
and outstanding common stock was implemented on November 7, 2016. As a result of the reverse stock split, every 800 shares of issued
and outstanding common stock was converted into 1 share of common stock. All fractional shares created by the reverse stock split
were rounded to the nearest whole share. The number of authorized shares of common stock did not change. On February 24, 2016,
the Company had also implemented a 1:100 reverse stock split of its issued and outstanding common stock. The number of the authorized
shares did not change. For the nine months ended September 30, 2017,
the Company issued 8,584,238 shares of common stock as listed below:
Series C Preferred Stock Conversions 2,475,095
Series C Preferred Stock Dividends 1,195,800
Issuance of shares due to commitment in Debt agreement 50,000
Convertible Debt Conversions 4,863,343
Total 8,584,238 On January 22, 2017, the Company entered into
a license agreement with Shandong Yaohua Medical Instrument Corporation, or SMI, pursuant to which the Company granted SMI an exclusive
global license to manufacture the LuViva device and related disposables (subject to a carve-out for manufacture in Turkey) and
exclusive distribution rights in the Peoples Republic of China, Macau, Hong Kong and Taiwan. In exchange for the license, SMI will
pay a $1.0 million licensing fee, payable in five installments through November 2017, as well as a royalty on each disposable sold
in the territories. As of September 30, 2017, SMI had paid $750,000. SMI will also underwrite the cost of securing approval of
LuViva with the Chinese Food and Drug Administration, or CFDA. Pursuant to the SMI agreement, SMI must become capable of manufacturing
LuViva in accordance with ISO 13485 for medical devices by the second anniversary of the SMI agreement, or else forfeit the license.
During 2017, SMI must purchase no fewer than ten devices (with up to two devices pushed to 2018 if there is a delay in obtaining
approval from the CFDA). In the three years following CFDA approval, SMI must purchase a minimum of 3,500 devices (500 in the first
year, 1,000 in the second, and 2,000 in the third) or else forfeit the license. As manufacturer of the devices and disposables,
SMI will be obligated to sell each to us at costs no higher than our current costs. As partial consideration for, and as a condition
to, the license, and to further align the strategic interests of the parties, the Company agreed to issue $1.0 million in shares
of its common stock to SMI, in five installments through October 2017, at a price per share equal to the lesser of the average
closing price for the five days prior to issuance and $1.25. These shares have not been issued as of September 30, 2017. In order to facilitate the SMI agreement, immediately
prior to its execution the Company entered into an agreement with Shenghuo Medical, LLC, regarding its previous license to Shenghuo
(see Note 7, Commitments and Contingencies). Under the terms of the new agreement, Shenghuo agreed to relinquish its manufacturing
license and its distribution rights in SMI’s territories, and to waive its rights under the original Shenghuo agreement,
all for as long as SMI performs under the SMI agreement. As consideration, the Company agreed to split with Shenghuo the licensing
fees and net royalties from SMI that the Company will receive under the SMI agreement. Should the SMI agreement be terminated,
the Company have agreed to re-issue the original license to Shenghuo under the original terms. The Company’s COO and director,
Mark Faupel, is a shareholder of Shenghuo, as well as Dr. John Imhoff, a director and another director, Richard Blumberg, is a
managing member of Shenghuo. Preferred Stock The Company has authorized 5,000,000 shares
of preferred stock with a $.001 par value. The board of directors has the authority to issue these shares and to set dividends,
voting and conversion rights, redemption provisions, liquidation preferences, and other rights and restrictions. The board of directors
designated 525,000 shares of preferred stock redeemable convertible preferred stock, none of which remain outstanding, 33,000 shares
of preferred stock as Series B Preferred Stock, none of which remain outstanding, 9,000 shares of preferred stock as Series C Convertible
Preferred Stock, of which 1,177 and 1,643 were issued and outstanding at September 30, 2017 and December 31, 2016, respectively,
and 20,250 shares of preferred stock as Series C1 Convertible Preferred Stock, of which 4,312 shares were issued and outstanding
at September 30, 2017 and December 31, 2016. Series B Convertible Preferred Stock Holders of the Series B Preferred Stock were
entitled to quarterly dividends at an annual rate of 10.0%, payable in cash or, subject to certain conditions, common stock, at
the Company’s option. The Series B Preferred Stock were issued with
Tranche A warrants to purchase 24 shares of common stock and Tranche B warrants purchasing 7,539 shares of common stock, at an
exercise price of $8,364 and $75 per share, respectively. At December 31, 2015, as a result of the operation
of certain anti-dilution provisions, the Tranche B warrants were convertible into 1 shares of common stock. These warrants were
re-measured based upon their fair value each reporting period and classified as a liability on the Balance Sheet. Between June
13, 2016 and June 14, 2016, the Company entered into various agreements with holders of the Company’s “Series B Tranche
B” warrants, pursuant to which each holder separately agreed to exchange th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Series C Convertible Preferred Stock On June 29, 2015, the Company entered into a
securities purchase agreement with certain accredited investors, including John Imhoff and Mark Faupel, members of the Board, for
the issuance and sale of an aggregate of 6,737 shares of Series C convertible preferred stock, at a purchase price of $750 per
share and a stated value of $1,000 per share. On September 3, 2015 the Company entered into an interim agreement amending the securities
purchase agreement to provide for certain of the investors to purchase an additional aggregate of 1,166 shares. Total cash and
non-cash expenses were valued at $853,000, resulting in net proceeds of $3,698,000. Pursuant to the Series C certificate of designations,
shares of Series C preferred stock are convertible into common stock by their holder at any time, and may be mandatorily convertible
upon the achievement of specified average trading prices for the Company’s common stock. At September 30, 2017, there were
1,177 shares outstanding with a conversion price of $0.0299 per share, such that each share of Series C preferred stock would convert
into approximately 31,492 shares of the Company’s common stock, subject to customary adjustments, including for any accrued
but unpaid dividends and pursuant to certain anti-dilution provisions, as set forth in the Series C certificate of designations.
The conversion price will automatically adjust downward to 80% of the then-current market price of the Company’s common stock
15 trading days after any reverse stock split of the Company’s common stock, and 5 trading days after any conversions of
the Company’s outstanding convertible debt. Holders of the Series C preferred stock are
entitled to quarterly cumulative dividends at an annual rate of 12.0% until 42 months after the original issuance date (the “Dividend
End Date”), payable in cash or, subject to certain conditions, the Company’s common stock. In addition, upon conversion
of the Series C preferred stock prior to the Dividend End Date, the Company will also pay to the converting holder a “make-whole
payment” equal to the amount of unpaid dividends through the Dividend End Date on the converted shares. At September 30,
2017, the “make-whole payment” for a converted share of Series C preferred stock would convert to 14,030 shares of
the Company’s common stock. The Series C preferred stock generally has no voting rights except as required by Delaware law.
Upon the Company’s liquidation or sale to or merger with another corporation, each share will be entitled to a liquidation
preference of $1,000, plus any accrued but unpaid dividends. In addition, the purchasers of the Series C
preferred stock received, on a pro rata basis, warrants exercisable to purchase an aggregate of approximately 150 shares of Company’s
common stock. The warrants contain anti-dilution adjustments in the event that the Company issues shares of common stock, or securities
exercisable or convertible into shares of common stock, at prices below the exercise price of such warrants. As a result of the
anti-dilution protection, the Company is required to account for the warrants as a liability recorded at fair value each reporting
period. At September 30, 2017, the exercise price per share was $640. On May 23, 2016, an investor canceled certain
of these warrants, exercisable into 903 shares of common stock. The same investor also transferred certain of these warrants, exercisable
for 150 shares of common stock, to two investors who also had participated in the 2015 Series C financing. Series C1 Convertible Preferred Stock Between April 27, 2016 and May 3, 2016, the
Company entered into various agreements with certain holders of Series C preferred stock, including directors John Imhoff and Mark
Faupel, pursuant to which those holders separately agreed to exchange each share of Series C preferred stock held for 2.25 shares
of the Company’s newly created Series C1 preferred stock and 12 (9,600 pre-split) shares of the Company’s common stock
(the “Series C Exchanges”). In connection with the Series C Exchanges, each holder also agreed to roll over the $1,000
stated value per share of the holder’s shares of Series C1 preferred stock into the next qualifying financing undertaken
by the Company on a dollar-for-dollar basis and, except in the event of an additional $50,000 cash investment in the Company by
the holder, to execute a customary “lockup” agreement in connection with the financing. In total, for 1,916 shares
of Series C preferred stock surrendered, the Company issued 4,312 shares of Series C1 preferred stock and 22,996 shares of common
stock. At September 30, 2017, there were 4,312 shares outstanding with a conversion price of $0.0299 per share, such that each
share of Series C preferred stock would convert into approximately 31,492 shares of the Company’s common stock. The Series C1 preferred stock has terms that
are substantially the same as the Series C preferred stock, except that the Series C1 preferred stock does not pay dividends (unless
and to the extent declared on the common stock) or at-the-market “make-whole payments” and, while it has the same anti-dilution
protections afforded the Series C preferred stock, it does not automatically reset in connection with a reverse stock split or
conversion of our outstanding convertible debt. Warrants The following table summarizes transactions
involving the Company’s outstanding warrants to purchase common stock for the quarter ended September 30, 2017:
Warrants (Underlying Shares)
Outstanding, January 1, 2017 4,349,762
Issuances 82,476,451
Canceled / Expired —
Exercised —
Outstanding, September 30, 2017 86,826,213 The Company had the following shares reserved for the warrants as
of September 30, 2017:
Warrants
Exercise
Price
Expiration
Date
23 (1) $8,368.00 per share May 23, 2018
7,538 (2) $75.00 per share June 14, 2021
3 (3) $40,000.00 per share April 23, 2019
7 (4) $36,000.00 per share May 22, 2019
4 (5) $30,400.00 per share September 10, 2019
2 (6) $36,864.80 per share September 27, 2019
9 (7) $22,504.00 per share December 2, 2019
105 (8) $7,200.00 per share December 2, 2020
105 (9) $8,800.00 per share December 2, 2020
25 (11) $20,400.00 per share March 30, 2018
22 (12) $9,504.00 per share June 29, 2020
145 (10) $640.00 per share June 29, 2020
150 (11) $640.00 per share September 4, 2020
362 (12) $640.00 per share September 21, 2020
6 (13) $9,504.00 per share September 4, 2020
1 (14) $640.00 per share October 23, 2020
6 (15) $9,504.00 per share October 23, 2020
82,614,942 (16) $0.017 per share June 14, 2021
3,965,519 (17) $0.017 per share February 21, 2021
17,239 (18) $13.92 per share June 6, 2021
200,000 (19) $0.67 per share February 13, 2022
20,000 (20) $0.18 per share May 16, 2022
86,826,213
(1) Issued in June 2015 in exchange for warrants originally issued as part of a May 2013 private placement.
(2) Issued in June 2015 in exchange for warrants originally issued as part of a May 2013 private placement.
(3) Issued to a placement agent in conjunction with an April 2014 private placement.
(4) Issued to a placement agent in conjunction with a September 2014 private placement.
(5) Issued as part of a September 2014 Regulation S offering.
(6) Issued to a placement agent in conjunction with a 2014 public offering.
(7) Issued in June 2015 in exchange for warrants originally issued as part of a 2014 public offering.
(8) Issued as part of a March 2015 private placement.
(9) Issued to a placement agent in conjunction with a June 2015 private placement.
(10) Issued as part of a June 2015 private placement.
(11) Issued as part of a June 2015 private placement.
(12) Issued as part of a June 2015 private placement.
(13) Issued to a placement agent in conjunction with a June 2015 private placement.
(14) Issued as part of a June 2015 private placement.
(15) Issued to a placement agent in conjunction with a June 2015 private placement.
(16) Issued as part of a February 2016 private placement.
(17) Issued to a placement agent in conjunction with a February 2016 private placement.
(18) (19)
Issued pursuant to a strategic license agreement. Issued as part of a February 2017 private placement.
(20) Issued as part of a May 2017 private placement.
All outstanding warrant agreements provide for
anti-dilution adjustments in the event of certain mergers, consolidations, reorganizations, recapitalizations, stock dividends,
stock splits or other changes in the Company’s corporate structure; except for (9). In addition, warrants subject to footnotes
(2) and (10)-(12), (14), and (16) – (19) in the table above are subject to “lower price issuance” anti-dilution
provisions that automatically reduce the exercise price of the warrants (and, in the cases of warrants subject to footnote (2),
(16) and (17) in the table above, increase the number of shares of common stock issuable upon exercise), to the offering price
in a subsequent issuance of the Company’s common stock, unless such subsequent issuance is exempt under the terms of the
warrants. The warrants subject to footnote (2) are subject
to a mandatory exercise provision. This provision permits the Company, subject to certain limitations, to require exercise of such
warrants at any time following (a) the date that is the 30th day after the later of the Company’s receipt of an approvable
letter from the U.S. FDA for LuViva and the date on which the common stock achieves an average market price for 20 consecutive
trading days of at least $1,040.00 with an average daily trading volume during such 20 consecutive trading days of at least 250
shares, or (b) the date on which the average market price of the common stock for 20 consecutive trading days immediately prior
to the date the Company delivers a notice demanding exercise is at least $129,600.00 and the average daily trading volume of the
common stock exceeds 250 shares for such 20 consecutive trading days. If these warrants are not timely exercised upon demand, they
will expire. Upon the occurrence of certain events, the Company may be required to repurchase these warrants, as well as the warrants
subject to footnote (2) in the table above. The warrants subject to footnote (5) in the
table above are also subject to a mandatory exercise provision. This provision permits the Company, subject to certain limitations;
to require the exercise of such warrants should the average trading price of its common stock over any 30 consecutive day trading
period exceed $92.16. The warrants subject to footnote (7) in the
table above are also subject to a mandatory exercise provision. This provision permits the Company, subject to certain limitations,
to require exercise of 50% of the then-outstanding warrants if the trading price of its common stock is at least two times the
initial warrant exercise price for any 20-day trading period. Further, in the event that the trading price of the Company’s
common stock is at least 2.5 times the initial warrant exercise price for any 20-day trading period, the Company will have the
right to require the immediate exercise of 50% of the then-outstanding warrants. Any warrants not exercised within the prescribed
time periods will be canceled to the extent of the number of shares subject to mandatory exercise. The holders of the warrants subject to footnote
(2) in the table above have agreed to surrender the warrants, upon consummation of a qualified public financing, for new warrants
exercisable for 200% of the number of shares underlying the surrendered warrants, but without certain anti-dilution protections
included with the surrendered warrants. Series B Tranche B Warrants As discussed in Note 3, Fair Value Measurements,
between June 13, 2016 and June 14, 2016, the Company entered into various agreements with holders of the Company’s “Series
B Tranche B” warrants, pursuant to which each holder separately agreed to exchange the warrants for either (1) shares of
common stock equal to 166% of the number of shares of common stock underlying the surrendered warrants, or (2) new warrants exercisable
for 200% of the number of shares underlying the surrendered warrants, but without certain anti-dilution protections included with
the surrendered warrants. In total, for surrendered warrants then-exercisable for an aggregate of 1,185,357 shares of common stock
(but subject to exponential increase upon operation of certain anti-dilution provisions), the Company issued or is obligated to
issue 16,897 shares of common stock and new warrants that, if exercised as of the date hereof, would be exercisable for an aggregate
of 216,707 shares of common stock. As of September 30, 2017, the Company had issued 14,766 shares of common stock and rights to
common stock shares for 2,131. In certain circumstances, in lieu of presently issuing all of the shares (for each holder that opted
for shares of common stock), the Company and the holder further agreed that the Company will, subject to the terms and conditions
set forth in the applicable warrant exchange agreement, from time to time, be obligated to issue the remaining shares to the holder.
No additional consideration will be payable in connection with the issuance of the remaining shares. The holders that elected to
receive shares for their surrendered warrants have agreed that they will not sell shares on any trading day in an amount, in the
aggregate, exceeding 20% of the composite aggregate trading volume of the common stock for that trading day. The holders that elected
to receive new warrants will be required to surrender their old warrants upon consummation of the Company’s next financing
resulting in net cash proceeds to the Company of at least $1 million. The new warrants will have an initial exercise price equal
to the exercise price of the surrendered warrants as of immediately prior to consummation of the financing, subject to customary
“downside price protection” for as long as the Company’s common stock is not listed on a national securities
exchange, and will expire five years from the date of issuance.</t>
  </si>
  <si>
    <t>5. STOCK OPTIONS</t>
  </si>
  <si>
    <t>Notes To Financial Statements Abstract</t>
  </si>
  <si>
    <t xml:space="preserve">The Company’s 1995 Stock Plan (the “Plan”)
has expired pursuant to its terms, so zero shares remained available for issuance at September 30, 2017. The Plan allowed for the
issuance of incentive stock options, nonqualified stock options, and stock purchase rights. The exercise price of options was determined
by the Company’s board of directors, but incentive stock options were granted at an exercise price equal to the fair market
value of the Company’s common stock as of the grant date. Options historically granted have generally become exercisable
after four years and expire ten years from the date of grant. As of September 30, 2017, the Company has issued
and outstanding options to purchase a total of 118 shares of common stock pursuant to the Plan, at a weighted average exercise
price of $37,049 per share. The fair value of stock options are estimated
using the Black-Scholes option pricing model. No options were issued during the period ended September 30, 2017. Stock option activity for September 30, 2017
as follows:
2017
Weighted Average
Shares Exercise Price
Outstanding at beginning of year 125 $ 37,920
Options granted - $ -
Options exercised - $ -
Options expired/forfeited (7 ) $ 55,200
Outstanding at end of the period 118 $ 37,049 </t>
  </si>
  <si>
    <t>6. LITIGATION AND CLAIMS</t>
  </si>
  <si>
    <t>From time to time, the Company may be involved
in various legal proceedings and claims arising in the ordinary course of business. Management believes that the dispositions of
these matters, individually or in the aggregate, are not expected to have a material adverse effect on the Company’s financial
condition. However, depending on the amount and timing of such disposition, an unfavorable resolution of some or all of these matters
could materially affect the future results of operations or cash flows in a particular period. As of September 30, 2017 and December 31, 2016,
there was no accrual recorded for any potential losses related to pending litigation.</t>
  </si>
  <si>
    <t>7. COMMITMENTS AND CONTINGENCIES</t>
  </si>
  <si>
    <t>Commitments And Contingencies</t>
  </si>
  <si>
    <t>Operating Leases The Company leases approximately 23,000 square
feet under a lease that expired in June 2017. The Company occupies the space on a month to month rental basis. The fixed monthly
lease expense is approximately $15,000 plus common charges. Related Party Contracts On June 5, 2016, the Company entered into a
license agreement with Shenghuo Medical, LLC pursuant to which the Company granted Shenghuo an exclusive license to manufacture,
sell and distribute LuViva in Taiwan, Brunei Darussalam, Cambodia, Laos, Myanmar, Philippines, Singapore, Thailand, and Vietnam.
The Company’s COO and director, Mark Faupel, is a shareholder of Shenghuo, as well as Dr. John Imhoff, a director and another
director, Richard Blumberg, is a managing member of Shenghuo. Shenghuo was already the Company’s exclusive distributor in
China, Macau and Hong Kong, and the license extended to manufacturing in those countries as well. Under the terms of the license
agreement, once Shenghuo was capable of manufacturing LuViva in accordance with ISO 13485 for medical devices, Shenghuo would pay
the Company a royalty equal to $2.00 or 20% of the distributor price (subject to a discount under certain circumstances), whichever
is higher, per disposable distributed within Shenghuo’s exclusive territories. In connection with the license grant, Shenghuo
was to underwrite the cost of securing approval of LuViva with Chinese Food and Drug Administration. At its option, Shenghuo also
would provide up to $1.0 million in furtherance of the Company’s efforts to secure regulatory approval for LuViva from the
U.S. Food and Drug Administration, in exchange for the right to receive payments equal to 2% of the Company’s future sales
in the United States, up to an aggregate of $4.0 million. Pursuant to the license agreement, Shenghuo had the option to have a
designee appointed to the Company’s board of directors (director Richard Blumberg is that designee). As partial consideration
for, and as a condition to, the license, and to further align the strategic interests of the parties, the Company agreed to issue
a convertible note to Shenghuo, in exchange for an aggregate cash investment of $200,000. The note will provide for a payment to
Shenghuo of $300,000, expected to be due within 90 days from issuance and consummation of any capital raising transaction by the
Company with net cash proceeds of at least $1.0 million. The note will accrue interest at 20% per year on any unpaid amounts due
after that date. The note will be convertible into shares of the Company’s common stock at a conversion price per share of
$13.92, subject to customary anti-dilution adjustment. The note will be unsecured, and is expected to provide for customary events
of default. The Company will also issue Shenghuo a five-year warrant exercisable immediately for approximately 21,549 shares of
common stock at an exercise price equal to the conversion price of the note, subject to customary anti-dilution adjustment. On
January 22, 2017, the Company entered into a license agreement with SMI, pursuant to which the Company granted SMI an exclusive
global license to manufacture the LuViva device and related disposables (subject to a carve-out for manufacture in Turkey) and
exclusive distribution rights in the Peoples Republic of China, Macau, Hong Kong and Taiwan. In order to facilitate the SMI agreement,
immediately prior to its execution the Company entered into an agreement with Shenghuo regarding its previous license to Shenghuo.
Under the terms of the new agreement, Shenghuo agreed to relinquish its manufacturing license and its distribution rights in SMI’s
territories, and to waive its rights under the original Shenghuo agreement, all for as long as SMI performs under the SMI agreement. On September 6, 2016, the Company entered into
a royalty agreement with one of its directors, John Imhoff, and another stockholder, Dolores Maloof, pursuant to which the Company
sold to them a royalty of future sales of single-use cervical guides for LuViva. Under the terms of the royalty agreement, and
for consideration of $50,000, the Company will pay them an aggregate perpetual royalty initially equal to $0.10, and from and after
October 2, 2016, equal to $0.20, for each disposable that the Company sells (or that is sold by a third party pursuant to a licensing
arrangement with the Company). See also Note 8, Notes Payable, with respect
to certain short-term notes payable issued to certain of the Company’s officers and directors.</t>
  </si>
  <si>
    <t>8. NOTES PAYABLE</t>
  </si>
  <si>
    <t>Debt Disclosure [Abstract]</t>
  </si>
  <si>
    <t>Notes Payable in Default At September 30, 2017 and December 31, 2016,
the Company maintained notes payable and accrued interest to both related and non-related parties totaling $689,000 and $1,008,000,
respectively. These notes are short term, straight-line amortizing notes. The notes carry annual interest rates between 5% and
10% and have default rates as high a 16.5%. Short Term Notes Payable At September 30, 2017 and December 31, 2016, the Company maintained
short term notes payable and accrued interest to both related and non-related parties totaling $820,000 and $197,000, respectively.
These notes are short term, straight-line amortizing notes. The notes carry annual interest rates between 5% and 10%.</t>
  </si>
  <si>
    <t>9. SHORT-TERM CONVERTIBLE DEBT</t>
  </si>
  <si>
    <t>Short-term Convertible Debt</t>
  </si>
  <si>
    <t xml:space="preserve">Related Party Convertible
Note Payable – Short-Term On June 5, 2016, the
Company entered into a license agreement with a distributor pursuant to which the Company granted the distributor an exclusive
license to manufacture, sell and distribute the Company’s LuViva Advanced Cervical Cancer device and related disposables
in Taiwan, Brunei Darussalam, Cambodia, Laos, Myanmar, Philippines, Singapore, Thailand, and Vietnam. The distributor was already
the Company’s exclusive distributor in China, Macau and Hong Kong, and the license will extend to manufacturing in those
countries as well. As partial consideration
for, and as a condition to, the license, and to further align the strategic interests of the parties, the Company agreed to issue
a convertible note to the distributor, in exchange for an aggregate cash investment of $200,000. The note will provide for a payment
to the distributor of $240,000, due upon consummation of any capital raising transaction by the Company within 90 days and with
net cash proceeds of at least $1.0 million. As of September 30, 2017, the Company had a note due of $400,817. The note will accrue
interest at 20% per year on any unpaid amounts due after that date. The note will be convertible into shares of the Company’s
common stock at a conversion price per share of $13.92, subject to customary anti-dilution adjustment. The note will be unsecured,
and is expected to provide for customary events of default. The Company will also issue the distributor a five-year warrant exercisable
immediately for 17,239 shares of common stock at an exercise price equal to the conversion price of the note, subject to customary
anti-dilution adjustment. Convertible Note
Payable – Short-Term On February 13, 2017,
the Company entered into a securities purchase agreement with Auctus Fund, LLC for the issuance and sale to Auctus of $170,000
in aggregate principal amount of a 12% convertible promissory note for an aggregate purchase price of $156,400 (representing a
$13,600 original issue discount). On February 13, 2017, the Company issued the note to Auctus. Pursuant to the purchase agreement,
the Company also issued to Auctus a warrant exercisable to purchase an aggregate of 200,000 shares of the Company’s common
stock. The warrant is exercisable at any time, at an exercise price per share equal to $0.77 (110% of the closing price of the
common stock on the day prior to issuance), subject to certain customary adjustments and price-protection provisions contained
in the warrant. The warrant has a five-year term. The note matured nine months from the date of issuance and, in addition to the
original issue discount, accrues interest at a rate of 12% per year. The Company could have prepaid the note, in whole or in part,
for 115% of outstanding principal and interest until 30 days from issuance, for 125% of outstanding principal and interest at any
time from 31 to 60 days from issuance, and for 130% of outstanding principal and interest at any time from 61 days from issuance
to 180 days from issuance. After six months from the date of issuance, Auctus may convert the note, at any time, in whole or in
part, into shares of the Company’s common stock, at a conversion price equal to the lower of the price offered in the Company’s
next public offering or a 40% discount to the average of the two lowest trading prices of the common stock during the 20 trading
days prior to the conversion, subject to certain customary adjustments and price-protection provisions contained in the note. The
note includes customary events of default provisions and a default interest rate of 24% per year. Upon the occurrence of an event
of default, Auctus may require the Company to redeem the note (or convert it into shares of common stock) at 150% of the outstanding
principal balance plus accrued and unpaid interest. In connection with the transaction, the Company agreed to reimburse Auctus
for $30,000 in legal and diligence fees, of which we paid $10,000 in cash and $20,000 in restricted shares of common stock, valued
at $0.40 per share (a 42.86% discount to the closing price of the common stock on the day prior to issuance). The Company allocated
proceeds of $90,000 to the warrants and common stock issued in connection with the financing. As of September 30, 2017, the Company
has net debt of $124,601 including unamortized debt issuance costs of $6,653, unamortized original issue discount of $2,192, and
unamortized discount related to common stock and warrants of $19,074. On May 17, 2017, the
Company entered into a securities purchase agreement with Eagle Equities, LLC, providing for the purchase by Eagle of two convertible
redeemable notes in the aggregate principal amount of $88,000, with the first note being in the amount of $44,000, and the second
note being in the amount of $44,000. The first note was fully funded on May 19, 2017, upon which the Company received $40,000 of
net proceeds (net of a 10% original issue discount). The second note has not been issued and will initially be paid for by the
issuance of an offsetting $40,000 secured note issued by Eagle. Eagle is required to pay the principal amount of its secured note
in cash and in full prior to executing any conversions under the second note the Company issued. The notes bear an interest rate
of 8%, and are due and payable on May 17, 2018. The notes may be converted by Eagle at any time after five months from issuance
into shares of our common stock (as determined in the notes) calculated at the time of conversion, except for the second note,
which also requires full payment by Eagle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Eagle’s option and in its sole discretion, Eagle may consider the
notes immediately due and payable. As of September 30, 2017, the Company has net debt of $37,800, including unamortized original
issue discount of $1,771, unamortized and debt issuance costs of $4,429. On May 17, 2017, the
Company entered into a securities purchase agreement with Adar Bays, LLC, providing for the purchase by Adar of two convertible
redeemable notes in the aggregate principal amount of $88,000, with the first note being in the amount of $44,000, and the second
note being in the amount of $44,000. The first note was fully funded on May 19, 2017, upon which the Company received $40,000 of
net proceeds (net of a 10% original issue discount). The second note has not been issued and will initially be paid for by the
issuance of an offsetting $40,000 secured note issued by Adar. Adar is required to pay the principal amount of its secured note
in cash and in full prior to executing any conversions under the second note the Company issued. The notes bear an interest rate
of 8%, and are due and payable on May 17, 2018. The notes may be converted by Adar at any time after five months from issuance
into shares of our common stock (as determined in the notes) calculated at the time of conversion, except for the second note,
which also requires full payment by Adar of the secured note it issued to us before conversions may be made. The conversion price
of the notes will be equal to 60% of the lowest trading price of the common stock for the 20 prior trading days including the day
upon which the Company receive a notice of conversion. The notes may be prepaid in accordance with the terms set forth in the notes.
The notes also contain certain representations, warranties, covenants and events of default including if the Company are delinquent
in our periodic report filings with the SEC, and increases in the amount of the principal and interest rates under the notes in
the event of such defaults. In the event of default, at Adar’s option and in its sole discretion, Adar may consider the notes
immediately due and payable. As of September 30, 2017, the Company has net debt of $37,800, including unamortized original issue
discount of $1,771, unamortized and debt issuance costs of $4,429. On May 18, 2017, the
Company entered into a securities purchase agreement with GHS Investments, LLC, an existing investor, providing for the purchase
by GHS of a convertible promissory note in the aggregate principal amount of $66,000, for $60,000 in net proceeds (representing
a 10% original issue discount). The transaction closed on May 19, 2017. The note matures upon the earlier of our receipt of $100,000
from revenues, loans, investments, or any other means (other than the Eagle and Adar bridge financings) and December 31, 2017.
In addition to the 10% original issue discount, the note accrues interest at a rate of 8% per year. The Company may prepay the
note, in whole or in part, for 110% of outstanding principal and interest until 30 days from issuance, for 120% of outstanding
principal and interest at any time from 31 to 60 days from issuance and for 140% of outstanding principal and interest at any time
from 61 days to 180 days from issuance. The note may not be prepaid after 180 days. After six months from the date of issuance,
the note will become convertible, at any time thereafter, in whole or in part, at the holder’s option, into shares of our
common stock, at a conversion price equal to 60% of the lowest trading price during the 25 trading days prior to conversion. The
note includes customary event of default provisions and a default interest rate of the lesser of 20% per year or the maximum amount
permitted by law. Upon the occurrence of an event of default, the holder of the note may require us to redeem the note (or convert
it into shares of common stock) at 150% of the outstanding principal balance. As of September 30, 2017, the Company has net debt
of $59,515, including unamortized original issue discount of $2,431, unamortized and debt issuance costs of $4,053. On August 18, 2017,
the Company entered into a securities purchase agreement with Power Up Lending Group Ltd., providing for the purchase by Power
Up from the Company of a convertible note in the aggregate principal amount of $53,000. The note bears an interest rate of 12%,
and is due and payable on May 19, 2018. The note may be converted by Power Up at any time after 180 days from issuance into shares
of Company’s common stock at a conversion price equal to 58% of the average of the lowest two 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As of September 30, 2017, the Company has a net debt of $42,040, including unamortized
debt issuance costs of $10,960. On October 12, 2017,
the Company issued an additional note to Power Up, on substantially identical terms, in the aggregate principal amount of $53,000,
due and payable on July 20, 2018. See Note 12, Subsequent Events. On December 28, 2016,
the Company entered into a securities purchase agreement with an investor for the issuance and sale to investor of up to $330,000
in aggregate principal amount of 10% original issuance discount convertible promissory notes, for an aggregate purchase price of
$300,000. On that date, the Company issued to the investor a note in the principal amount of $222,000, for a purchase price of
$200,000. The note matures six months from their date of issuance and, in addition to the 10% original issue discount, accrue interest
at a rate of 10% per year. The Company may prepay the notes, in whole or in part, for 115% of outstanding principal and interest
until 30 days from issuance, for 125% of outstanding principal and interest at any time from 31 to 60 days from issuance, and for
130% of outstanding principal and interest at any time from 61 days from issuance until immediately prior to the maturity date.
After six months from the date of issuance (i.e., if the Company fails to repay all principal and interest due under the notes
at the maturity date), the investor may convert the notes, at any time, in whole or in part, into shares of the Company’s
common stock, at a conversion price equal to 60% of the lowest volume weighted average price of our common stock during the 20
trading days prior to conversion, subject to certain customary adjustments and anti-dilution provisions contained in the note. As of September 30,
2017, the Company has fully amortized debt issuance costs $30,000 and original issue discount of $22,000. As of September 30, 2017,
the balance due to the investor for the December 28, 2016 note, is $111,240. </t>
  </si>
  <si>
    <t>10. CONVERTIBLE DEBT IN DEFAULT</t>
  </si>
  <si>
    <t>Convertible Debt In Default</t>
  </si>
  <si>
    <t xml:space="preserve">Secured Promissory
Note. On September 10, 2014,
the Company sold a secured promissory note to an accredited investor with an initial principal amount of $1,275,000, for a purchase
price of $700,000 (an original issue discount of $560,000). The Company may prepay the note at any time. The note is secured by
the Company’s current and future accounts receivable and inventory, pursuant to a security agreement entered into in connection
with the sale. On March 10, 2015, May 4, 2015, June 1, 2015, June 16, 2015, June 29, 2015, January 21, 2016, January 29, 2016,
and February 12, 2016 the Company amended the terms of the note to extend the maturity ultimately until August 31, 2016. During
the extension, interest accrues on the note at a rate of the lesser of 18% per year or the maximum rate permitted by applicable
law. On February 11, 2016, the Company consented to an assignment of the note to two accredited investors. In connection with the
assignment, the holders waived an ongoing event of default under the notes related to the Company’s minimum market capitalization,
and agreed to eliminate the requirement going forward. Pursuant to the terms of the amended note, the holder may convert the outstanding
balance into shares of common stock at a conversion price per share equal to the lower of (1) $25.0 or (2) 75% of the lowest daily
volume weighted average price of the common stock during the five days prior to conversion. If the conversion price at the time
of any conversion is lower than $15.00, the Company has the option of delivering the conversion amount in cash in lieu of shares
of common stock. On March 7, 2016, the Company further amended the note to eliminate the volume limitations on sales of common
stock issued or issuable upon conversion. On July 13, 2016, the Company consented to the assignment by one of the accredited investors
of its portion of the note of to a third accredited investor. The balance due on
the note was $184,997 and $530,691 at September 30, 2017 and December 31, 2016, respectively. The balance was reduced by $306,863
as part of a debt restructuring on December 7, 2016. Total debt issuance
costs as originally capitalized were approximately $130,000. This amount was amortized over nine months and was fully amortized
as of December 31, 2015. The original issue discount of $560,000 was fully amortized as of December 31, 2015. On November 2, 2016,
the Company entered into a lockup and exchange agreement with GHS Investments, LLC, holder of approximately $221,000 in outstanding
principal amount of the Company’s secured promissory note and all of the outstanding shares of the its Series C preferred
stock. Pursuant to the agreement, upon the effectiveness of the 1:800 reverse stock split and continuing for 45 days after, GHS
and its affiliates were prohibited from converting any portion of the secured promissory note or any of the shares of Series C
preferred stock or selling any of the Company’s securities that they beneficially owned. The Company agreed that, upon consummation
of its next financing, the Company would use $260,000 of net cash proceeds first, to repay GHS’s portion of the secured promissory
note and second, with any remaining amount from the $260,000, to repurchase a portion of GHS’s shares of Series C preferred
stock. In addition, GHS has agreed to exchange the stated value per share (plus any accrued but unpaid dividends) of its remaining
shares of Series C preferred stock for new securities of the same type that the Company separately issue in the next qualifying
financing it undertakes, on a dollar-for-dollar basis in a private placement exchange. Senior Secured Promissory
Note On February 11, 2016,
the Company entered into a securities purchase agreement with GPB Debt Holdings II LLC for the issuance and sale on February 12,
2016 of $1.4375 million in aggregate principal amount of a senior secured convertible note for an aggregate purchase price of $1.15
million (a 20% original issue discount of $287,500) and a discount for debt issuance costs paid at closing of $121,000 for a total
of $408,500. In addition, GPB received a warrant exercisable to purchase an aggregate of approximately 2,246 shares of the Company’s
common stock. The Company allocated proceeds totaling $359,555 to the fair value of the warrants at issuance. This was recorded
as an additional discount on the debt. The convertible note matures on the second anniversary of issuance and, in addition to the
20% original issue discount, accrues interest at a rate of 17% per year. The Company is required to pay monthly interest coupons
and beginning nine months after issuance, the Company is required to pay amortized quarterly principal payments. If the Company
does not receive, on or before the first anniversary after issuance, an aggregate of at least $3.0 million from future equity or
debt financings or non-dilutive grants, then the holder will have the option of accelerating the maturity date to the first anniversary
of issuance. The Company may prepay the convertible note, in whole or in part, without penalty, upon 20 days’ prior written
notice. Subject to resale restrictions under Federal securities laws and the availability of sufficient authorized but unissued
shares of the Company’s common stock, the convertible note is convertible at any time, in whole or in part, at the holder’s
option, into shares of the Company’s common stock, at a conversion price equal to the lesser of $0.80 per share or 70% of
the average closing price per share for the five trading days prior to issuance, subject to certain customary adjustments and anti-dilution
provisions contained in the convertible note. On May 28, 2016, in exchange for an additional $87,500 in cash from GPB to the Company,
the principal balance was increased by the same amount. The Company is currently in default as they are past due on the required
monthly interest payments. In the event of default, the Company shall accrue interest at a rate the lesser of 22% or the maximum
permitted by law. The Company has accrued $117,000 for past due interest payments at December 31, 2016. Upon the occurrence of
an event of default, the holder may require the Company to redeem the convertible note at 120% of the outstanding principal balance
(but as of September 30, 2017, had not done so). As of September 30, 2017, the balance due on the convertible debt was $2,136,863
as the Company has fully amortized debt issuance costs of $47,675 and the debt discount of $768,055 and recorded a 20% penalty
totaling $305,000. In addition, the Company has accrued $253,701 of interest expense. The convertible note is secured by a lien
on all of the Company’s assets, including its intellectual property, pursuant to a security agreement entered into by the
Company and GPB. The warrant is exercisable
at any time, pending availability of sufficient authorized but unissued shares of the Company’s common stock, at an exercise
price per share equal to the conversion price of the convertible note, subject to certain customary adjustments and anti-dilution
provisions contained in the warrant. The warrant has a five-year term. As of September 30, 2017, the exercise price had been adjusted
to $0.017 and the number of common stock shares exchangeable for was 82,614,943. As of September 30, 2017, the effective interest
rate considering debt costs was 29%. The Company used a
placement agent in connection with the transaction. For its services, the placement agent received a cash placement fee equal to
4% of the aggregate gross proceeds from the transaction and a warrant to purchase shares of common stock equal to an aggregate
of 6% of the total number of shares underlying the securities sold in the transaction, at an exercise price equal to, and terms
otherwise identical to, the warrant issued to the investor. Finally, the Company agreed to reimburse the placement agent for its
reasonable out-of-pocket expenses. In connection with
the transaction, on February 12, 2016, the Company and GPB entered into a four-year consulting agreement, pursuant to which the
investor will provide management consulting services to the Company in exchange for a royalty payment, payable quarterly, equal
to 3.5% of the Company’s revenues from the sale of products. As of September 30, 2017, GPB had earned approximately $28,000
in royalties. Debt Restructuring . On December 7, 2016,
the Company entered into an exchange agreement with GPB with regard to the $1,525,000 in outstanding principal amount of senior
secured convertible note originally issued to GPB on February 11, 2016, and the $306,863 in outstanding principal amount of the
Company’s secured promissory note that GPB holds (see “—Secured Promissory Note”). Pursuant to the exchange
agreement, upon completion of the next financing resulting in at least $1 million in cash proceeds, GPB will exchange both securities
for a new convertible note in principal amount of $1,831,863. The new convertible note will mature on the second anniversary of
issuance and will accrue interest at a rate of 19% per year. The Company will pay monthly interest coupons and, beginning one year
after issuance, will pay amortized quarterly principal payments. Subject to resale restrictions under Federal securities laws and
the availability of sufficient authorized but unissued shares of the Company’s common stock, the new convertible note will
be convertible at any time, in whole or in part, at the holder’s option, into shares of common stock, at a conversion price
equal to the price offered in the qualifying financing that triggers the exchange, subject to certain customary adjustments and
anti-dilution provisions contained in the new convertible note. The new convertible note will include customary event of default
provisions and a default interest rate of the lesser of 21% or the maximum amount permitted by law. Upon the occurrence of an event
of default, GPB will be entitled to require the Company to redeem the new convertible note at 120% of the outstanding principal
balance. The new convertible note will be secured by a lien on all of the Company’s assets, including its intellectual property,
pursuant to the security agreement entered into by the Company and GPB in connection with the issuance of the original senior secured
convertible note. As an inducement to GPB to enter into these transactions, the Company agreed to increase the royalty payable
to GPB pursuant to its consulting agreement with us from 3.5% to 3.85% of revenues from the sales of the Company’s products. On August 7, 2017,
the Company entered into a forbearance agreement with GPB, with regard to the senior secured convertible note. Under the forbearance
agreement, GPB has agreed to forbear from exercising certain of its rights and remedies (but not waive such rights and remedies),
arising as a result of the Company’s failure to pay the monthly interest due and owing on the note. In consideration for
the forbearance, the Company agreed to waive, release, and discharge GPB from all claims against GPB based on facts existing on
or before the date of the forbearance agreement in connection with the note, or the dealings between the Company and GPB, or the
Company’s equity holders and GPB, in connection with the note. Pursuant to the forbearance agreement, the Company has reaffirmed
its obligations under the note and related documents and executed a confession of judgment regarding the amount due under the note,
which GPB may file upon any future event of default by the Company. During the forbearance period, the Company must continue to
comply will all the terms, covenants, and provisions of the note and related documents. </t>
  </si>
  <si>
    <t>11. INCOME (LOSS) PER COMMON SHARE</t>
  </si>
  <si>
    <t>Earnings Per Share [Abstract]</t>
  </si>
  <si>
    <t>Basic net income (loss) per share attributable
to common stockholders amounts are computed by dividing the net income (loss) plus preferred stock dividends and deemed dividends
on preferred stock by the weighted average number of shares outstanding during the period. Diluted net income (loss) per share attributable
to common stockholders amounts are computed by dividing the net income (loss) plus preferred stock dividends, deemed dividends
on preferred stock, after-tax interest on convertible debt and convertible dividends by the weighted average number of shares outstanding
during the period, plus Series C convertible preferred stock, convertible debt, convertible preferred dividends and warrants convertible
into common stock shares. Diluted net loss per common share is the same
as basic net loss per common share since the Company was operating in a loss position for 2017 and 2016.</t>
  </si>
  <si>
    <t>12. SUBSEQUENT EVENTS</t>
  </si>
  <si>
    <t>Subsequent Events [Abstract]</t>
  </si>
  <si>
    <t xml:space="preserve">On October 12, 2017, the Company entered into
a securities purchase agreement with Power Up Lending Group Ltd. (“Power Up”), providing for the purchase by Power
Up from the Company of a convertible note in the aggregate principal amount of $53,000. The note bears an interest rate of 12%,
and is due and payable on July 20, 2018. The note may be converted by Power Up at any time after 180 days from issuance into shares
of Company’s common stock at a conversion price equal to 58% of the average of the lowest two day trading prices of the common
stock during the 15 trading days prior to conversion. The note may be prepaid in accordance with its terms, at premiums ranging
from 15% to 40%, depending on the time of prepayment. The note contains certain representations, warranties, covenants and events
of default, including if the Company is delinquent in its periodic report filings with the SEC, and provides for increases in principal
and interest in the event of such defaults. </t>
  </si>
  <si>
    <t>2. SIGNIFICANT ACCOUNTING POLICIES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where estimates are used include the allowance for doubtful accounts, inventory valuation and input
variables for Black-Scholes, Monte Carlo simulations and binomial calculations. The Company uses the Monte Carlo simulations and
binomial calculations in the calculation of the fair value of the warrant liabilities and the valuation of embedded conversion
options and freestanding warrants.</t>
  </si>
  <si>
    <t>Principles of Consolidation</t>
  </si>
  <si>
    <t>The accompanying consolidated financial statements
include the accounts of Guided Therapeutics, Inc. and its wholly owned subsidiary. All intercompany transactions are eliminated.</t>
  </si>
  <si>
    <t>Accounting Standards Updates</t>
  </si>
  <si>
    <t>In May 2014, the Financial Accounting Standards
Board (“FASB”) issued ASU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requires revenue recognition
to depict the transfer of promised goods or services to customers in an amount that reflects the consideration a company expects
to receive.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amends ASU 2014-09. As a result, the effective date will be the first quarter of fiscal year 2018 with early adoption permitted
in the first quarter of fiscal year 2017. Subsequently, the FASB has issued the following standards related to ASU 2014-09: ASU
2016-08, “Revenue from Contracts with Customers (Topic 606), Principal versus Agent Considerations (Reporting Revenue Gross
versus Net),” (“ASU 2016-08”); ASU 2016-10, “Revenue from Contracts with Customers (Topic 606), Identifying
Performance Obligations and Licensing,” (“ASU 2016-10”); ASU 2016-12, “Revenue from Contracts with Customers
(Topic 606) Narrow-Scope Improvements and Practical Expedients,” (“ASU 2016-12”); and ASU 2016-20, “Technical
Corrections and Improvements to Topic 606, Revenue from Contracts with Customers,” (“ASU 2016-20”), which are
intended to provide additional guidance and clarity to ASU 2014-09. The Company must adopt ASU 2016-08, ASU 2016-10, ASU 2016-12
and ASU 2016-20 along with ASU 2014-09 (collectively, the “New Revenue Standards”). The New Revenue Standards may be
applied using one of two retrospective application methods: (1) a full retrospective approach for all periods presented, or (2)
a modified retrospective approach that presents a cumulative effect as of the adoption date and additional required disclosures.
The Company is evaluating the impact that adoption of this guidance will have on the determination or reporting of its financial
result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has adopted this guidance
during the quarter ended September 30, 2017 on a prospective basis. The adoption of this guidance did not have a significant impact
on the operating results for the period ended September 30, 2017. In February 2016, the FASB issued ASU 2016-02,
“Leases (Topic 842)” that requires lessees to recognize on the balance sheet the assets and liabilities associated
with the rights and obligations created by those leases. Under the new guidance, a lessee will be required to recognize assets
and liabilities for leases with lease terms of more than 12 months. Consistent with current U.S. GAAP, the recognition, measurement,
and presentation of expenses and cash flows arising from a lease by a lessee primarily will depend on its classification as finance
or operating lease. The update is effective for reporting periods beginning after December 15, 2018. Early adoption is permitted.
The Company is evaluating the impact adoption of this guidance will have on determination or reporting of its financial results. In March 2016, the FASB issued ASU 2016-05,
“Derivatives and Hedging (Topic 815),” (“ASU 2016-05”). ASU 2016-05 provides guidance clarifying that novation
of a derivative contract (i.e., a change in counterparty) in a hedge accounting relationship does not, in and of itself, require
dedesignation of that hedge accounting relationship. The effective date will be the first quarter of fiscal year 2017, with early
adoption permitted. The Company has adopted this guidance during the quarter ended March 31, 2017 on a prospective basis. The adoption
of this guidance did not have a significant impact on the operating results for the period ended September 30, 2017.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ill be the first quarter of fiscal year 2017, with early adoption permitted. The Company has adopted this guidance during
the quarter ended March 31, 2017 on a prospective basis. The adoption of this guidance did not have a significant impact on the
operating results for the period ended September 30, 2017. In March 2016, the FASB issued ASU 2016-09,
“Compensation-Stock Compensation (Topic 718), Improvements to Employee Share-Based Payment Accounting,” (“ASU
2016-09”). ASU 2016-09 is intended to simplify several aspects related to how share-based payments are accounted for and
presented in the financial statements, such as requiring all income tax effects of awards to be recognized in the income statement
when the awards vest or are settled and allowing a policy election to account for forfeitures as they occur. In addition, all related
cash flows resulting from share-based payments will be reported as operating activities on the statement of cash flows. ASU 2016-09
could result in increased volatility of the Company’s provision for income taxes and earnings per share, depending on the
Company’s share price at exercise or vesting of share-based awards compared to grant date. The effective date will be the
first quarter of fiscal year 2017, with early adoption permitted. The Company has adopted this guidance during the quarter ended
March 31, 2017 on a prospective basis. The adoption of this guidance did not have a significant impact on the operating results
for the period ended September 30, 2017. In June 2016, the FASB issued ASU 2016-13, “Financial
Instruments - Credit Losse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new standard replaces the
existing incurred loss model and is applicable to the measurement of credit losses on financial assets measured at amortized cost
and applies to some off-balance sheet credit exposures. The effective date will be the first quarter of fiscal year 2020. The Company
is evaluating the impact that adoption of this new standard will have on its consolidated financial statements.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adoption of
this guidance will have on determination or reporting of its financial results. In November 2016, the FASB issued ASU 2016-18,
“Statement of Cash Flows (Topic 230) - Restricted Cash,” (“ASU 2016-18”). ASU 2016-18 requires a statement
of cash flows to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Company is evaluating the impact adoption of this guidance will have on determination or reporting
of its financial resul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deductible goodwill on the carrying amount of the reporting unit when measuring the goodwill impairment. The effective
date will be the first quarter of fiscal year 2020, with early adoption permitted in 2017. Adoption is not expected to have a material
effect on the Company’s consolidated financial statements. In May 2017, the FASB issued ASU 2017-09, “Compensation
– Stock Compensation (Topic 718), Scope of Modification Accounting)” (“ASU 2017-09”) which clarifies when
changes to the terms or conditions of a share-based payment award must be accounted for as modifications. The new guidance will
reduce diversity in practice and result in fewer changes to the terms of an award being accounted for as modifications. ASU 2017-09
will be applied prospectively to awards modified on or after the adoption date. The guidance is effective for annual periods, and
interim periods within those annual periods beginning after December 15, 2017, with early adoption permitted. The Company is currently
evaluating the impact that this standard will have on its consolidated financial statements Except as noted above, the guidance issued by
the FASB during the current year is not expected to have a material effect on the Company’s consolidated financial statements.</t>
  </si>
  <si>
    <t>Cash Equivalents</t>
  </si>
  <si>
    <t>The Company considers all highly liquid investments
with an original maturity of three months or less when purchased to be a cash equivalent.</t>
  </si>
  <si>
    <t>Accounts Receivable</t>
  </si>
  <si>
    <t>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t>
  </si>
  <si>
    <t>Concentrations of Credit Risk</t>
  </si>
  <si>
    <t xml:space="preserve">The Company, from time to time during the years
covered by these consolidated financial statements, may have bank balances in excess of its insured limits. Management has deemed
this a normal business risk. </t>
  </si>
  <si>
    <t>Revenue Recognition</t>
  </si>
  <si>
    <t xml:space="preserve">Revenue from the sale of the Company’s
products is recognized upon shipment of such products to its customers. The Company recognizes revenue from contracts on a straight-line
basis, over the terms of the contract. The Company recognizes revenue from grants based on the grant agreement, at the time the
expenses are incurred. </t>
  </si>
  <si>
    <t>Significant Customers</t>
  </si>
  <si>
    <t xml:space="preserve">During the nine months ended September 30, 2017
and 2016, all of the Company’s revenues were from four and three customers, respectively. Revenue from these customers totaled
$136,750 and $369,000 for the nine months ended September 30, 2017 and 2016, respectively. All accounts receivable are fully reserved
at September 30, 2017. </t>
  </si>
  <si>
    <t>Inventory Valuation</t>
  </si>
  <si>
    <t xml:space="preserve">All inventories are stated at lower of cost
or net realizable value, with cost determined substantially on a “first-in, first-out” basis. Selling, general,
and administrative expenses are not inventoried, but are charged to expense when incurred. At September 30, 2017 and December 31,
2016, our inventories were as follows (in thousands):
September 30, December 31,
2017 2016
Raw materials $ 795 $ 795
Work in process 83 115
Finished goods 108 141
Inventory reserve (409 ) (278 )
Total $ 577 $ 773 </t>
  </si>
  <si>
    <t>Property and Equipment</t>
  </si>
  <si>
    <t xml:space="preserve">Property and equipment are recorded at cost.
Depreciation is computed using the straight-line method over estimated useful lives of three to seven years. Leasehold improvements
are amortized at the shorter of the useful life of the asset or the remaining lease term. Depreciation and amortization expense
is included in general and administrative expense on the statement of operations. Expenditures for repairs and maintenance are
expensed as incurred. Property and equipment are summarized as follows at September 30, 2017 and December 31, 2016 (in thousands):
September 30, December 31,
2017 2016
Equipment $ 1,378 $ 1,378
Software 740 740
Furniture and fixtures 124 124
Leasehold Improvement 199 199
2,441 2,441
Less accumulated depreciation and amortization (2,385 ) (2,315 )
Total $ 56 $ 126 </t>
  </si>
  <si>
    <t>Debt Issuance Costs</t>
  </si>
  <si>
    <t>Debt issuance costs are capitalized and amortized over the term of
the associated debt. Debt issuance costs are presented in the balance sheet as a direct deduction from the carrying amount of the
that debt liability consistent with the debt discount.</t>
  </si>
  <si>
    <t>Other Assets</t>
  </si>
  <si>
    <t>Other assets primarily consist of short- and
long-term deposits for various tooling inventory that are being constructed for the Company and deferred financing costs.</t>
  </si>
  <si>
    <t>Patent Costs (Principally Legal Fees)</t>
  </si>
  <si>
    <t xml:space="preserve">Costs incurred in filing, prosecuting, and maintaining
patents are recurring, and expensed as incurred. Maintaining patents are expensed as incurred as the Company has not yet received
U.S. FDA approval and recovery of these costs is uncertain. Such costs aggregated approximately $15,000 and $9,000 for the nine
months ended September 30, 2017 and 2016, respectively. </t>
  </si>
  <si>
    <t>Accrued Liabilities</t>
  </si>
  <si>
    <t xml:space="preserve">Accrued liabilities are summarized as follows (in thousands):
September 30, 2017 December 31, 2016
Accrued compensation $ 2,037 $ 1,656
Accrued professional fees 74 161
Deferred rent — 13
Accrued warranty 44 58
Accrued vacation 151 175
Accrued interest 449 —
Accrued dividends 316 296
Other accrued expenses 579 311
Total $ 3,650 $ 2,670 </t>
  </si>
  <si>
    <t>Deferred Revenue</t>
  </si>
  <si>
    <t xml:space="preserve">The Company defers payments received as revenue
until earned based on the related contracts on a straight-line basis, over the terms of the contract. As of September 30, 2017,
the Company has received prepayments for devices and disposables and deferred that revenue in the amount of $156,000. </t>
  </si>
  <si>
    <t>Research and Development</t>
  </si>
  <si>
    <t xml:space="preserve">Research and development expenses consist of
expenditures for research conducted by the Company and payments made under contracts with consultants or other outside parties
and costs associated with internal and contracted clinical trials. All research and development costs are expensed as incurred. </t>
  </si>
  <si>
    <t>Income Taxes</t>
  </si>
  <si>
    <t>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Management provides valuation allowances against the deferred tax assets for amounts
that are not considered more likely than not to be realized. The Company is currently delinquent with its
federal and applicable state tax returns filings. Some of the federal income tax returns are currently under examination by the
U.S. Internal Revenue Service (“IRS”). None of the Company’s state income tax returns are currently under review
by state authorities. Although the Company has been experiencing recurring losses, it is obligated to file tax returns for compliance
with IRS regulations and that of applicable state jurisdictions. At September 30, 2017 and December 31, 2016, the Company has approximately
$37 and $33 million of net operating losses, respectively. This net operating loss will be eligible to be carried forward for tax
purposes at federal and applicable states level. A full valuation allowance has been recorded related the deferred tax assets generated
from the net operating losses.</t>
  </si>
  <si>
    <t>Uncertain Tax Positions</t>
  </si>
  <si>
    <t>The Company assesses each income tax position
using a two-step process. A determination is first made as to whether it is more likely than not that the income tax position will
be sustained, based upon technical merits, upon examination by the taxing authorities. If the income tax position is expected to
meet the more-likely-than-not criteria, the benefit recorded in the financial statements equals the largest amount that is greater
than 50% likely to be realized upon its ultimate settlement. At September 30, 2017 and December 31, 2016 there were no uncertain
tax positions.</t>
  </si>
  <si>
    <t>Warrants</t>
  </si>
  <si>
    <t>The Company has issued warrants, which allow
the warrant holder to purchase one share of stock at a specified price for a specified period of time. The Company records equity
instruments including warrants issued to non-employees based on the fair value at the date of issue. The fair value of warrants
classified as equity instruments at the date of issuance is estimated using the Black-Scholes Model. The fair value of warrants
classified as liabilities at the date of issuance is estimated using the Monte Carlo Simulation or Binomial model.</t>
  </si>
  <si>
    <t>Stock Based Compensation</t>
  </si>
  <si>
    <t xml:space="preserve">The Company records compensation expense related
to options granted to non-employees based on the fair value of the award. Compensation cost is recorded as earned for
all unvested stock options outstanding at the beginning of the first year based upon the grant date fair value estimates, and for
compensation cost for all share-based payments granted or modified subsequently based on fair value estimates. For the nine months ended September 30, 2017
and 2016 share-based compensation for options attributable to employees, officers and Board members were approximately $56,000
and $72,000. These amounts have been included in the Company’s statements of operations. Compensation costs for stock options
which vest over time are recognized over the vesting period. As of September 30, 2017, the Company had approximately $53,000 of
unrecognized compensation costs related to granted stock options that will be recognized over the remaining vesting period of approximately
three years. </t>
  </si>
  <si>
    <t>2. SIGNIFICANT ACCOUNTING POLICIES (Tables)</t>
  </si>
  <si>
    <t xml:space="preserve">September 30, December 31,
2017 2016
Raw materials $ 795 $ 795
Work in process 83 115
Finished goods 108 141
Inventory reserve (409 ) (278 )
Total $ 577 $ 773 </t>
  </si>
  <si>
    <t xml:space="preserve">September 30, December 31,
2017 2016
Equipment $ 1,378 $ 1,378
Software 740 740
Furniture and fixtures 124 124
Leasehold Improvement 199 199
2,441 2,441
Less accumulated depreciation and amortization (2,385 ) (2,315 )
Total $ 56 $ 126 </t>
  </si>
  <si>
    <t xml:space="preserve">September 30, 2017 December 31, 2016
Accrued compensation $ 2,037 $ 1,656
Accrued professional fees 74 161
Deferred rent — 13
Accrued warranty 44 58
Accrued vacation 151 175
Accrued interest 449 —
Accrued dividends 316 296
Other accrued expenses 579 311
Total $ 3,650 $ 2,670 </t>
  </si>
  <si>
    <t>3. FAIR VALUE OF FINANCIAL INSTRUMENTS (Tables)</t>
  </si>
  <si>
    <t>Schedule fo fair value for liabilities measured on a recurring basis</t>
  </si>
  <si>
    <t xml:space="preserve"> Fair Value at September 30, 2017
Level 1 Level 2 Level 3 Total
Warrants issued in connection with Distributor Debt $ — $ — $ (114 ) (114 )
Warrants issued in connection with Senior Secured Debt — — (1,720 ) (1,720 )
Total long-term liabilities at fair value $ — $ — $ (1,834 ) (1,834 )
Fair Value at December 31, 2016
Level 1 Level 2 Level 3 Total
Warrants issued in connection with Distributor Debt $ — $ — $ (114 ) $ (114 )
Warrants issued in connection with Senior Secured Debt — — (1,306 ) (1,306 )
Total long-term liabilities at fair value $ — $ — $ (1,420 ) $ (1,420 ) </t>
  </si>
  <si>
    <t>Summary of changes to Level 3 instruments</t>
  </si>
  <si>
    <t>Fair Value Measurements Using Significant
Unobservable Inputs (Level 3)
Series C Warrants Series B Warrants Senior Secured Debt Distributor Debt Total
Balance, December 31, 2016 $ — $ — $ (1,306 ) $ (114 ) $ (1,420 )
Warrants issued during the period — — (55 ) — (55 )
Change in fair value during the period — — (359 ) — (359 )
Balance, September 30, 2017 $ — $ — $ (1,720 ) $ (114 ) $ (1,834 )</t>
  </si>
  <si>
    <t>4. STOCKHOLDERS' DEFICIT (Tables)</t>
  </si>
  <si>
    <t>Common stock issued</t>
  </si>
  <si>
    <t>Series C Preferred Stock Conversions 2,475,095
Series C Preferred Stock Dividends 1,195,800
Issuance of shares due to commitment in Debt agreement 50,000
Convertible Debt Conversions 4,863,343
Total 8,584,238</t>
  </si>
  <si>
    <t>Outstanding warrants</t>
  </si>
  <si>
    <t xml:space="preserve">Warrants (Underlying Shares)
Outstanding, January 1, 2017 4,349,762
Issuances 82,476,451
Canceled / Expired —
Exercised —
Outstanding, September 30, 2017 86,826,213 </t>
  </si>
  <si>
    <t>Shares reserved for warrants</t>
  </si>
  <si>
    <t>Warrants
Exercise
Price
Expiration
Date
23 (1) $8,368.00 per share May 23, 2018
7,538 (2) $75.00 per share June 14, 2021
3 (3) $40,000.00 per share April 23, 2019
7 (4) $36,000.00 per share May 22, 2019
4 (5) $30,400.00 per share September 10, 2019
2 (6) $36,864.80 per share September 27, 2019
9 (7) $22,504.00 per share December 2, 2019
105 (8) $7,200.00 per share December 2, 2020
105 (9) $8,800.00 per share December 2, 2020
25 (11) $20,400.00 per share March 30, 2018
22 (12) $9,504.00 per share June 29, 2020
145 (10) $640.00 per share June 29, 2020
150 (11) $640.00 per share September 4, 2020
362 (12) $640.00 per share September 21, 2020
6 (13) $9,504.00 per share September 4, 2020
1 (14) $640.00 per share October 23, 2020
6 (15) $9,504.00 per share October 23, 2020
82,614,942 (16) $0.017 per share June 14, 2021
3,965,519 (17) $0.017 per share February 21, 2021
17,239 (18) $13.92 per share June 6, 2021
200,000 (19) $0.67 per share February 13, 2022
20,000 (20) $0.18 per share May 16, 2022
86,826,213
(1) Issued in June 2015 in exchange for warrants originally issued as part of a May 2013 private placement.
(2) Issued in June 2015 in exchange for warrants originally issued as part of a May 2013 private placement.
(3) Issued to a placement agent in conjunction with an April 2014 private placement.
(4) Issued to a placement agent in conjunction with a September 2014 private placement.
(5) Issued as part of a September 2014 Regulation S offering.
(6) Issued to a placement agent in conjunction with a 2014 public offering.
(7) Issued in June 2015 in exchange for warrants originally issued as part of a 2014 public offering.
(8) Issued as part of a March 2015 private placement.
(9) Issued to a placement agent in conjunction with a June 2015 private placement.
(10) Issued as part of a June 2015 private placement.
(11) Issued as part of a June 2015 private placement.
(12) Issued as part of a June 2015 private placement.
(13) Issued to a placement agent in conjunction with a June 2015 private placement.
(14) Issued as part of a June 2015 private placement.
(15) Issued to a placement agent in conjunction with a June 2015 private placement.
(16) Issued as part of a February 2016 private placement.
(17) Issued to a placement agent in conjunction with a February 2016 private placement.
(18) (19)
Issued pursuant to a strategic license agreement. Issued as part of a February 2017 private placement.
(20) Issued as part of a May 2017 private placement.</t>
  </si>
  <si>
    <t>5. STOCK OPTIONS (Tables)</t>
  </si>
  <si>
    <t>Stock Options Tables</t>
  </si>
  <si>
    <t>Stock Options activity</t>
  </si>
  <si>
    <t xml:space="preserve">2017
Weighted Average
Shares Exercise Price
Outstanding at beginning of year 125 $ 37,920
Options granted - $ -
Options exercised - $ -
Options expired/forfeited (7 ) $ 55,200
Outstanding at end of the period 118 $ 37,049 </t>
  </si>
  <si>
    <t>2. SIGNIFICANT ACCOUNTING POLICIES (Details) - USD ($) $ in Thousands</t>
  </si>
  <si>
    <t>Raw materials</t>
  </si>
  <si>
    <t>Work in process</t>
  </si>
  <si>
    <t>Finished goods</t>
  </si>
  <si>
    <t>Inventory reserve</t>
  </si>
  <si>
    <t>Total</t>
  </si>
  <si>
    <t>2. SIGNIFICANT ACCOUNTING POLICIES (Details 1) - USD ($) $ in Thousands</t>
  </si>
  <si>
    <t>Property and equipment</t>
  </si>
  <si>
    <t>Less accumulated depreciation</t>
  </si>
  <si>
    <t>Equipment</t>
  </si>
  <si>
    <t>Software</t>
  </si>
  <si>
    <t>Furniture and fixtures</t>
  </si>
  <si>
    <t>Leasehold Improvement</t>
  </si>
  <si>
    <t>2. SIGNIFICANT ACCOUNTING POLICIES (Details 2) - USD ($) $ in Thousands</t>
  </si>
  <si>
    <t>Significant Accounting Policies Details 2</t>
  </si>
  <si>
    <t>Accrued compensation</t>
  </si>
  <si>
    <t>Accrued professional fees</t>
  </si>
  <si>
    <t>Deferred rent</t>
  </si>
  <si>
    <t>Accrued warranty</t>
  </si>
  <si>
    <t>Accrued vacation</t>
  </si>
  <si>
    <t>Accrued interest</t>
  </si>
  <si>
    <t>Accrued dividends</t>
  </si>
  <si>
    <t>Other accrued expenses</t>
  </si>
  <si>
    <t>2. SIGNIFICANT ACCOUNTING POLICIES (Details Narrative) - USD ($) $ in Thousands</t>
  </si>
  <si>
    <t>Significant Accounting Policies Details Narrative</t>
  </si>
  <si>
    <t>Patent costs</t>
  </si>
  <si>
    <t>Share-based compensation</t>
  </si>
  <si>
    <t>Unrecognized compensation costs</t>
  </si>
  <si>
    <t>3. FAIR VALUE OF FINANCIAL INSTRUMENTS (Details) - USD ($) $ in Thousands</t>
  </si>
  <si>
    <t>Warrants to be issued in connection with distributor debt</t>
  </si>
  <si>
    <t>Warrants issued in connection with Senior Secured Debt</t>
  </si>
  <si>
    <t>Total long-term liabilities at fair value</t>
  </si>
  <si>
    <t>3. FAIR VALUE OF FINANCIAL INSTRUMENTS (Details 1) - Level 3 $ in Thousands</t>
  </si>
  <si>
    <t>Sep. 30, 2017USD ($)shares</t>
  </si>
  <si>
    <t>Beginning Balance</t>
  </si>
  <si>
    <t>Warrants issued during the period</t>
  </si>
  <si>
    <t>Change in fair value during the period</t>
  </si>
  <si>
    <t>Ending Balance | shares</t>
  </si>
  <si>
    <t>Series C Warrants</t>
  </si>
  <si>
    <t>Series B Warrants</t>
  </si>
  <si>
    <t>Senior Secured Debt</t>
  </si>
  <si>
    <t>Distributor Debt</t>
  </si>
  <si>
    <t>4. STOCKHOLDERS' DEFICIT (Details 1)</t>
  </si>
  <si>
    <t>Sep. 30, 2017shares</t>
  </si>
  <si>
    <t>Series C Preferred Stock Conversions</t>
  </si>
  <si>
    <t>Series C Preferred Stock Dividends</t>
  </si>
  <si>
    <t>Issuance of shares due to commitment in Debt agreement</t>
  </si>
  <si>
    <t>Convertible Debt Conversions</t>
  </si>
  <si>
    <t>4. STOCKHOLDERS' DEFICIT (Details 2)</t>
  </si>
  <si>
    <t>Outstanding, September 30, 2017</t>
  </si>
  <si>
    <t>Outstanding, January 1, 2017</t>
  </si>
  <si>
    <t>Issuances</t>
  </si>
  <si>
    <t>Canceled / Expired</t>
  </si>
  <si>
    <t>Exercised</t>
  </si>
  <si>
    <t>4. STOCKHOLDERS' DEFICIT (Details 3) - $ / shares</t>
  </si>
  <si>
    <t>Warrants outstanding</t>
  </si>
  <si>
    <t>Warrants exercise price</t>
  </si>
  <si>
    <t>$ .7049</t>
  </si>
  <si>
    <t>Warrant 1 [Member]</t>
  </si>
  <si>
    <t>Expiration date</t>
  </si>
  <si>
    <t>May 23,
		2018</t>
  </si>
  <si>
    <t>Warrant 2 [Member]</t>
  </si>
  <si>
    <t>Jun. 14,
		2021</t>
  </si>
  <si>
    <t>Warrant 3 [Member]</t>
  </si>
  <si>
    <t>Apr. 23,
		2019</t>
  </si>
  <si>
    <t>Warrant 4 [Member]</t>
  </si>
  <si>
    <t>May 22,
		2019</t>
  </si>
  <si>
    <t>Warrant 5 [Member]</t>
  </si>
  <si>
    <t>Sep. 10,
		2019</t>
  </si>
  <si>
    <t>Warrant 6 [Member]</t>
  </si>
  <si>
    <t>Sep. 27,
		2019</t>
  </si>
  <si>
    <t>Warrant 7 [Member]</t>
  </si>
  <si>
    <t>Dec. 2,
		2019</t>
  </si>
  <si>
    <t>Warrant 8 [Member]</t>
  </si>
  <si>
    <t>Dec. 2,
		2020</t>
  </si>
  <si>
    <t>Warrant 9 [Member]</t>
  </si>
  <si>
    <t>Warrant 10 [Member]</t>
  </si>
  <si>
    <t>Mar. 30,
		2018</t>
  </si>
  <si>
    <t>Warrant 11 [Member]</t>
  </si>
  <si>
    <t>Jun. 29,
		2020</t>
  </si>
  <si>
    <t>Warrant 12 [Member]</t>
  </si>
  <si>
    <t>Warrant 13 [Member]</t>
  </si>
  <si>
    <t>Sep. 4,
		2020</t>
  </si>
  <si>
    <t>Warrant 14 [Member]</t>
  </si>
  <si>
    <t>Sep. 21,
		2020</t>
  </si>
  <si>
    <t>Warrant 15 [Member]</t>
  </si>
  <si>
    <t>Warrant 16 [Member]</t>
  </si>
  <si>
    <t>Oct. 23,
		2020</t>
  </si>
  <si>
    <t>Warrant 17 [Member]</t>
  </si>
  <si>
    <t>Warrant 18 [Member]</t>
  </si>
  <si>
    <t>$ .017</t>
  </si>
  <si>
    <t>Warrant 19 [Member]</t>
  </si>
  <si>
    <t>Feb. 21,
		2021</t>
  </si>
  <si>
    <t>Warrant 20 [Member]</t>
  </si>
  <si>
    <t>Jun. 6,
		2021</t>
  </si>
  <si>
    <t>Warrant 21 [Member]</t>
  </si>
  <si>
    <t>$ .67</t>
  </si>
  <si>
    <t>Feb. 13,
		2022</t>
  </si>
  <si>
    <t>Warrant 22 [Member]</t>
  </si>
  <si>
    <t>$ .18</t>
  </si>
  <si>
    <t>May 16,
		2022</t>
  </si>
  <si>
    <t>5. STOCK OPTIONS (Details)</t>
  </si>
  <si>
    <t>Sep. 30, 2017$ / sharesshares</t>
  </si>
  <si>
    <t>Outstanding beginning balance, Shares | shares</t>
  </si>
  <si>
    <t>Options granted, Shares | shares</t>
  </si>
  <si>
    <t>Options exercised, Shares | shares</t>
  </si>
  <si>
    <t>Options expired/forfeited, Shares | shares</t>
  </si>
  <si>
    <t>Outstanding ending balance, Shares | shares</t>
  </si>
  <si>
    <t>Outstanding beginning balance, Weighted average exercise price | $ / shares</t>
  </si>
  <si>
    <t>Options granted, Weighted average exercise price | $ / shares</t>
  </si>
  <si>
    <t>Options exercised, Weighted average exercise price | $ / shares</t>
  </si>
  <si>
    <t>Options expired/forfeited, Weighted average exercise price | $ / shares</t>
  </si>
  <si>
    <t>Outstanding ending balance, Weighted average exercise price | $ / shares</t>
  </si>
  <si>
    <t>8. NOTES PAYABLE (Details Narrative) - USD ($) $ in Thousands</t>
  </si>
  <si>
    <t>Notes payable and accrued interest</t>
  </si>
</sst>
</file>

<file path=xl/styles.xml><?xml version="1.0" encoding="utf-8"?>
<styleSheet xmlns="http://schemas.openxmlformats.org/spreadsheetml/2006/main">
  <numFmts count="5">
    <numFmt formatCode="_(&quot;$ &quot;#,##0_);_(&quot;$ &quot;(#,##0)" numFmtId="164"/>
    <numFmt formatCode="_(&quot;$ &quot;#,##0.000_);_(&quot;$ &quot;(#,##0.000)" numFmtId="165"/>
    <numFmt formatCode="#,##0.0_);(#,##0.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45346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row r="22" spans="1:2">
      <c r="A22" s="4" t="s">
        <v>201</v>
      </c>
      <c r="B22" s="4" t="s">
        <v>202</v>
      </c>
    </row>
    <row r="23" spans="1:2">
      <c r="A23" s="4" t="s">
        <v>203</v>
      </c>
      <c r="B23"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0</v>
      </c>
    </row>
    <row r="4" spans="1:2">
      <c r="A4" s="4" t="s">
        <v>181</v>
      </c>
      <c r="B4" s="4" t="s">
        <v>206</v>
      </c>
    </row>
    <row r="5" spans="1:2">
      <c r="A5" s="4" t="s">
        <v>183</v>
      </c>
      <c r="B5" s="4" t="s">
        <v>207</v>
      </c>
    </row>
    <row r="6" spans="1:2">
      <c r="A6" s="4" t="s">
        <v>191</v>
      </c>
      <c r="B6"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4</v>
      </c>
      <c r="C3" s="7" t="n">
        <v>14</v>
      </c>
    </row>
    <row r="4" spans="1:3">
      <c r="A4" s="4" t="s">
        <v>31</v>
      </c>
      <c r="B4" s="5" t="n">
        <v>0</v>
      </c>
      <c r="C4" s="5" t="n">
        <v>0</v>
      </c>
    </row>
    <row r="5" spans="1:3">
      <c r="A5" s="4" t="s">
        <v>32</v>
      </c>
      <c r="B5" s="5" t="n">
        <v>577</v>
      </c>
      <c r="C5" s="5" t="n">
        <v>773</v>
      </c>
    </row>
    <row r="6" spans="1:3">
      <c r="A6" s="4" t="s">
        <v>33</v>
      </c>
      <c r="B6" s="5" t="n">
        <v>179</v>
      </c>
      <c r="C6" s="5" t="n">
        <v>259</v>
      </c>
    </row>
    <row r="7" spans="1:3">
      <c r="A7" s="4" t="s">
        <v>34</v>
      </c>
      <c r="B7" s="5" t="n">
        <v>830</v>
      </c>
      <c r="C7" s="5" t="n">
        <v>1046</v>
      </c>
    </row>
    <row r="8" spans="1:3">
      <c r="A8" s="4" t="s">
        <v>35</v>
      </c>
      <c r="B8" s="5" t="n">
        <v>56</v>
      </c>
      <c r="C8" s="5" t="n">
        <v>126</v>
      </c>
    </row>
    <row r="9" spans="1:3">
      <c r="A9" s="4" t="s">
        <v>36</v>
      </c>
      <c r="B9" s="5" t="n">
        <v>19</v>
      </c>
      <c r="C9" s="5" t="n">
        <v>320</v>
      </c>
    </row>
    <row r="10" spans="1:3">
      <c r="A10" s="4" t="s">
        <v>37</v>
      </c>
      <c r="B10" s="5" t="n">
        <v>75</v>
      </c>
      <c r="C10" s="5" t="n">
        <v>446</v>
      </c>
    </row>
    <row r="11" spans="1:3">
      <c r="A11" s="4" t="s">
        <v>38</v>
      </c>
      <c r="B11" s="5" t="n">
        <v>905</v>
      </c>
      <c r="C11" s="5" t="n">
        <v>1492</v>
      </c>
    </row>
    <row r="12" spans="1:3">
      <c r="A12" s="3" t="s">
        <v>39</v>
      </c>
    </row>
    <row r="13" spans="1:3">
      <c r="A13" s="4" t="s">
        <v>40</v>
      </c>
      <c r="B13" s="5" t="n">
        <v>689</v>
      </c>
      <c r="C13" s="5" t="n">
        <v>1008</v>
      </c>
    </row>
    <row r="14" spans="1:3">
      <c r="A14" s="4" t="s">
        <v>41</v>
      </c>
      <c r="B14" s="5" t="n">
        <v>820</v>
      </c>
      <c r="C14" s="5" t="n">
        <v>197</v>
      </c>
    </row>
    <row r="15" spans="1:3">
      <c r="A15" s="4" t="s">
        <v>42</v>
      </c>
      <c r="B15" s="5" t="n">
        <v>2965</v>
      </c>
      <c r="C15" s="5" t="n">
        <v>2600</v>
      </c>
    </row>
    <row r="16" spans="1:3">
      <c r="A16" s="4" t="s">
        <v>43</v>
      </c>
      <c r="B16" s="5" t="n">
        <v>2322</v>
      </c>
      <c r="C16" s="5" t="n">
        <v>2361</v>
      </c>
    </row>
    <row r="17" spans="1:3">
      <c r="A17" s="4" t="s">
        <v>44</v>
      </c>
      <c r="B17" s="5" t="n">
        <v>814</v>
      </c>
      <c r="C17" s="5" t="n">
        <v>468</v>
      </c>
    </row>
    <row r="18" spans="1:3">
      <c r="A18" s="4" t="s">
        <v>45</v>
      </c>
      <c r="B18" s="5" t="n">
        <v>3650</v>
      </c>
      <c r="C18" s="5" t="n">
        <v>2670</v>
      </c>
    </row>
    <row r="19" spans="1:3">
      <c r="A19" s="4" t="s">
        <v>46</v>
      </c>
      <c r="B19" s="5" t="n">
        <v>156</v>
      </c>
      <c r="C19" s="5" t="n">
        <v>34</v>
      </c>
    </row>
    <row r="20" spans="1:3">
      <c r="A20" s="4" t="s">
        <v>47</v>
      </c>
      <c r="B20" s="5" t="n">
        <v>11416</v>
      </c>
      <c r="C20" s="5" t="n">
        <v>9338</v>
      </c>
    </row>
    <row r="21" spans="1:3">
      <c r="A21" s="3" t="s">
        <v>48</v>
      </c>
    </row>
    <row r="22" spans="1:3">
      <c r="A22" s="4" t="s">
        <v>49</v>
      </c>
      <c r="B22" s="5" t="n">
        <v>1834</v>
      </c>
      <c r="C22" s="5" t="n">
        <v>1420</v>
      </c>
    </row>
    <row r="23" spans="1:3">
      <c r="A23" s="4" t="s">
        <v>50</v>
      </c>
      <c r="B23" s="5" t="n">
        <v>13250</v>
      </c>
      <c r="C23" s="5" t="n">
        <v>10758</v>
      </c>
    </row>
    <row r="24" spans="1:3">
      <c r="A24" s="3" t="s">
        <v>51</v>
      </c>
    </row>
    <row r="25" spans="1:3">
      <c r="A25" s="4" t="s">
        <v>52</v>
      </c>
      <c r="B25" s="5" t="n">
        <v>751</v>
      </c>
      <c r="C25" s="5" t="n">
        <v>742</v>
      </c>
    </row>
    <row r="26" spans="1:3">
      <c r="A26" s="4" t="s">
        <v>53</v>
      </c>
      <c r="B26" s="5" t="n">
        <v>117223</v>
      </c>
      <c r="C26" s="5" t="n">
        <v>116380</v>
      </c>
    </row>
    <row r="27" spans="1:3">
      <c r="A27" s="4" t="s">
        <v>54</v>
      </c>
      <c r="B27" s="5" t="n">
        <v>-132</v>
      </c>
      <c r="C27" s="5" t="n">
        <v>-132</v>
      </c>
    </row>
    <row r="28" spans="1:3">
      <c r="A28" s="4" t="s">
        <v>55</v>
      </c>
      <c r="B28" s="5" t="n">
        <v>-131319</v>
      </c>
      <c r="C28" s="5" t="n">
        <v>-127558</v>
      </c>
    </row>
    <row r="29" spans="1:3">
      <c r="A29" s="4" t="s">
        <v>56</v>
      </c>
      <c r="B29" s="5" t="n">
        <v>-12345</v>
      </c>
      <c r="C29" s="5" t="n">
        <v>-9266</v>
      </c>
    </row>
    <row r="30" spans="1:3">
      <c r="A30" s="4" t="s">
        <v>57</v>
      </c>
      <c r="B30" s="5" t="n">
        <v>905</v>
      </c>
      <c r="C30" s="5" t="n">
        <v>1492</v>
      </c>
    </row>
    <row r="31" spans="1:3">
      <c r="A31" s="4" t="s">
        <v>58</v>
      </c>
    </row>
    <row r="32" spans="1:3">
      <c r="A32" s="3" t="s">
        <v>51</v>
      </c>
    </row>
    <row r="33" spans="1:3">
      <c r="A33" s="4" t="s">
        <v>59</v>
      </c>
      <c r="B33" s="5" t="n">
        <v>431</v>
      </c>
      <c r="C33" s="5" t="n">
        <v>601</v>
      </c>
    </row>
    <row r="34" spans="1:3">
      <c r="A34" s="4" t="s">
        <v>60</v>
      </c>
    </row>
    <row r="35" spans="1:3">
      <c r="A35" s="3" t="s">
        <v>51</v>
      </c>
    </row>
    <row r="36" spans="1:3">
      <c r="A36" s="4" t="s">
        <v>59</v>
      </c>
      <c r="B36" s="7" t="n">
        <v>701</v>
      </c>
      <c r="C36" s="7" t="n">
        <v>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13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13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25</v>
      </c>
      <c r="B1" s="2" t="s">
        <v>2</v>
      </c>
      <c r="C1" s="2" t="s">
        <v>28</v>
      </c>
    </row>
    <row r="2" spans="1:3">
      <c r="A2" s="3" t="s">
        <v>133</v>
      </c>
    </row>
    <row r="3" spans="1:3">
      <c r="A3" s="4" t="s">
        <v>226</v>
      </c>
      <c r="B3" s="7" t="n">
        <v>795</v>
      </c>
      <c r="C3" s="7" t="n">
        <v>795</v>
      </c>
    </row>
    <row r="4" spans="1:3">
      <c r="A4" s="4" t="s">
        <v>227</v>
      </c>
      <c r="B4" s="5" t="n">
        <v>83</v>
      </c>
      <c r="C4" s="5" t="n">
        <v>115</v>
      </c>
    </row>
    <row r="5" spans="1:3">
      <c r="A5" s="4" t="s">
        <v>228</v>
      </c>
      <c r="B5" s="5" t="n">
        <v>108</v>
      </c>
      <c r="C5" s="5" t="n">
        <v>141</v>
      </c>
    </row>
    <row r="6" spans="1:3">
      <c r="A6" s="4" t="s">
        <v>229</v>
      </c>
      <c r="B6" s="5" t="n">
        <v>-409</v>
      </c>
      <c r="C6" s="5" t="n">
        <v>-278</v>
      </c>
    </row>
    <row r="7" spans="1:3">
      <c r="A7" s="4" t="s">
        <v>230</v>
      </c>
      <c r="B7" s="7" t="n">
        <v>577</v>
      </c>
      <c r="C7" s="7" t="n">
        <v>77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1</v>
      </c>
      <c r="B1" s="2" t="s">
        <v>2</v>
      </c>
      <c r="C1" s="2" t="s">
        <v>28</v>
      </c>
    </row>
    <row r="2" spans="1:3">
      <c r="A2" s="4" t="s">
        <v>232</v>
      </c>
      <c r="B2" s="7" t="n">
        <v>2441</v>
      </c>
      <c r="C2" s="7" t="n">
        <v>2441</v>
      </c>
    </row>
    <row r="3" spans="1:3">
      <c r="A3" s="4" t="s">
        <v>233</v>
      </c>
      <c r="B3" s="5" t="n">
        <v>-2385</v>
      </c>
      <c r="C3" s="5" t="n">
        <v>-2315</v>
      </c>
    </row>
    <row r="4" spans="1:3">
      <c r="A4" s="4" t="s">
        <v>230</v>
      </c>
      <c r="B4" s="5" t="n">
        <v>56</v>
      </c>
      <c r="C4" s="5" t="n">
        <v>126</v>
      </c>
    </row>
    <row r="5" spans="1:3">
      <c r="A5" s="4" t="s">
        <v>234</v>
      </c>
    </row>
    <row r="6" spans="1:3">
      <c r="A6" s="4" t="s">
        <v>232</v>
      </c>
      <c r="B6" s="5" t="n">
        <v>1378</v>
      </c>
      <c r="C6" s="5" t="n">
        <v>1378</v>
      </c>
    </row>
    <row r="7" spans="1:3">
      <c r="A7" s="4" t="s">
        <v>235</v>
      </c>
    </row>
    <row r="8" spans="1:3">
      <c r="A8" s="4" t="s">
        <v>232</v>
      </c>
      <c r="B8" s="5" t="n">
        <v>740</v>
      </c>
      <c r="C8" s="5" t="n">
        <v>740</v>
      </c>
    </row>
    <row r="9" spans="1:3">
      <c r="A9" s="4" t="s">
        <v>236</v>
      </c>
    </row>
    <row r="10" spans="1:3">
      <c r="A10" s="4" t="s">
        <v>232</v>
      </c>
      <c r="B10" s="5" t="n">
        <v>124</v>
      </c>
      <c r="C10" s="5" t="n">
        <v>124</v>
      </c>
    </row>
    <row r="11" spans="1:3">
      <c r="A11" s="4" t="s">
        <v>237</v>
      </c>
    </row>
    <row r="12" spans="1:3">
      <c r="A12" s="4" t="s">
        <v>232</v>
      </c>
      <c r="B12" s="7" t="n">
        <v>199</v>
      </c>
      <c r="C12" s="7" t="n">
        <v>1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8</v>
      </c>
      <c r="B1" s="2" t="s">
        <v>2</v>
      </c>
      <c r="C1" s="2" t="s">
        <v>28</v>
      </c>
    </row>
    <row r="2" spans="1:3">
      <c r="A2" s="3" t="s">
        <v>239</v>
      </c>
    </row>
    <row r="3" spans="1:3">
      <c r="A3" s="4" t="s">
        <v>240</v>
      </c>
      <c r="B3" s="7" t="n">
        <v>2037</v>
      </c>
      <c r="C3" s="7" t="n">
        <v>1656</v>
      </c>
    </row>
    <row r="4" spans="1:3">
      <c r="A4" s="4" t="s">
        <v>241</v>
      </c>
      <c r="B4" s="5" t="n">
        <v>74</v>
      </c>
      <c r="C4" s="5" t="n">
        <v>161</v>
      </c>
    </row>
    <row r="5" spans="1:3">
      <c r="A5" s="4" t="s">
        <v>242</v>
      </c>
      <c r="B5" s="5" t="n">
        <v>0</v>
      </c>
      <c r="C5" s="5" t="n">
        <v>13</v>
      </c>
    </row>
    <row r="6" spans="1:3">
      <c r="A6" s="4" t="s">
        <v>243</v>
      </c>
      <c r="B6" s="5" t="n">
        <v>44</v>
      </c>
      <c r="C6" s="5" t="n">
        <v>58</v>
      </c>
    </row>
    <row r="7" spans="1:3">
      <c r="A7" s="4" t="s">
        <v>244</v>
      </c>
      <c r="B7" s="5" t="n">
        <v>151</v>
      </c>
      <c r="C7" s="5" t="n">
        <v>175</v>
      </c>
    </row>
    <row r="8" spans="1:3">
      <c r="A8" s="4" t="s">
        <v>245</v>
      </c>
      <c r="B8" s="5" t="n">
        <v>449</v>
      </c>
      <c r="C8" s="5" t="n">
        <v>0</v>
      </c>
    </row>
    <row r="9" spans="1:3">
      <c r="A9" s="4" t="s">
        <v>246</v>
      </c>
      <c r="B9" s="5" t="n">
        <v>316</v>
      </c>
      <c r="C9" s="5" t="n">
        <v>296</v>
      </c>
    </row>
    <row r="10" spans="1:3">
      <c r="A10" s="4" t="s">
        <v>247</v>
      </c>
      <c r="B10" s="5" t="n">
        <v>579</v>
      </c>
      <c r="C10" s="5" t="n">
        <v>311</v>
      </c>
    </row>
    <row r="11" spans="1:3">
      <c r="A11" s="4" t="s">
        <v>230</v>
      </c>
      <c r="B11" s="7" t="n">
        <v>3650</v>
      </c>
      <c r="C11" s="7" t="n">
        <v>26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77</v>
      </c>
    </row>
    <row r="3" spans="1:3">
      <c r="A3" s="3" t="s">
        <v>249</v>
      </c>
    </row>
    <row r="4" spans="1:3">
      <c r="A4" s="4" t="s">
        <v>250</v>
      </c>
      <c r="B4" s="7" t="n">
        <v>15</v>
      </c>
      <c r="C4" s="7" t="n">
        <v>9</v>
      </c>
    </row>
    <row r="5" spans="1:3">
      <c r="A5" s="4" t="s">
        <v>251</v>
      </c>
      <c r="B5" s="5" t="n">
        <v>56</v>
      </c>
      <c r="C5" s="7" t="n">
        <v>72</v>
      </c>
    </row>
    <row r="6" spans="1:3">
      <c r="A6" s="4" t="s">
        <v>252</v>
      </c>
      <c r="B6" s="7" t="n">
        <v>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3</v>
      </c>
      <c r="B1" s="2" t="s">
        <v>2</v>
      </c>
      <c r="C1" s="2" t="s">
        <v>28</v>
      </c>
    </row>
    <row r="2" spans="1:3">
      <c r="A2" s="4" t="s">
        <v>254</v>
      </c>
      <c r="B2" s="7" t="n">
        <v>-114</v>
      </c>
      <c r="C2" s="7" t="n">
        <v>-114</v>
      </c>
    </row>
    <row r="3" spans="1:3">
      <c r="A3" s="4" t="s">
        <v>255</v>
      </c>
      <c r="B3" s="5" t="n">
        <v>-1720</v>
      </c>
      <c r="C3" s="5" t="n">
        <v>-1306</v>
      </c>
    </row>
    <row r="4" spans="1:3">
      <c r="A4" s="4" t="s">
        <v>256</v>
      </c>
      <c r="B4" s="5" t="n">
        <v>-1834</v>
      </c>
      <c r="C4" s="5" t="n">
        <v>-1420</v>
      </c>
    </row>
    <row r="5" spans="1:3">
      <c r="A5" s="11" t="n">
        <v>1</v>
      </c>
    </row>
    <row r="6" spans="1:3">
      <c r="A6" s="4" t="s">
        <v>254</v>
      </c>
      <c r="B6" s="5" t="n">
        <v>0</v>
      </c>
      <c r="C6" s="5" t="n">
        <v>0</v>
      </c>
    </row>
    <row r="7" spans="1:3">
      <c r="A7" s="4" t="s">
        <v>255</v>
      </c>
      <c r="B7" s="5" t="n">
        <v>0</v>
      </c>
      <c r="C7" s="5" t="n">
        <v>0</v>
      </c>
    </row>
    <row r="8" spans="1:3">
      <c r="A8" s="4" t="s">
        <v>256</v>
      </c>
      <c r="B8" s="5" t="n">
        <v>0</v>
      </c>
      <c r="C8" s="5" t="n">
        <v>0</v>
      </c>
    </row>
    <row r="9" spans="1:3">
      <c r="A9" s="11" t="n">
        <v>2</v>
      </c>
    </row>
    <row r="10" spans="1:3">
      <c r="A10" s="4" t="s">
        <v>254</v>
      </c>
      <c r="B10" s="5" t="n">
        <v>0</v>
      </c>
      <c r="C10" s="5" t="n">
        <v>0</v>
      </c>
    </row>
    <row r="11" spans="1:3">
      <c r="A11" s="4" t="s">
        <v>255</v>
      </c>
      <c r="B11" s="5" t="n">
        <v>0</v>
      </c>
      <c r="C11" s="5" t="n">
        <v>0</v>
      </c>
    </row>
    <row r="12" spans="1:3">
      <c r="A12" s="4" t="s">
        <v>256</v>
      </c>
      <c r="B12" s="5" t="n">
        <v>0</v>
      </c>
      <c r="C12" s="5" t="n">
        <v>0</v>
      </c>
    </row>
    <row r="13" spans="1:3">
      <c r="A13" s="11" t="n">
        <v>3</v>
      </c>
    </row>
    <row r="14" spans="1:3">
      <c r="A14" s="4" t="s">
        <v>254</v>
      </c>
      <c r="B14" s="5" t="n">
        <v>-114</v>
      </c>
      <c r="C14" s="5" t="n">
        <v>-114</v>
      </c>
    </row>
    <row r="15" spans="1:3">
      <c r="A15" s="4" t="s">
        <v>255</v>
      </c>
      <c r="B15" s="5" t="n">
        <v>-1720</v>
      </c>
      <c r="C15" s="5" t="n">
        <v>-1306</v>
      </c>
    </row>
    <row r="16" spans="1:3">
      <c r="A16" s="4" t="s">
        <v>256</v>
      </c>
      <c r="B16" s="7" t="n">
        <v>-1834</v>
      </c>
      <c r="C16" s="7" t="n">
        <v>-14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27"/>
  </cols>
  <sheetData>
    <row r="1" spans="1:2">
      <c r="A1" s="1" t="s">
        <v>257</v>
      </c>
      <c r="B1" s="2" t="s">
        <v>1</v>
      </c>
    </row>
    <row r="2" spans="1:2">
      <c r="B2" s="2" t="s">
        <v>258</v>
      </c>
    </row>
    <row r="3" spans="1:2">
      <c r="A3" s="4" t="s">
        <v>259</v>
      </c>
      <c r="B3" s="7" t="n">
        <v>-1420</v>
      </c>
    </row>
    <row r="4" spans="1:2">
      <c r="A4" s="4" t="s">
        <v>260</v>
      </c>
      <c r="B4" s="5" t="n">
        <v>-55</v>
      </c>
    </row>
    <row r="5" spans="1:2">
      <c r="A5" s="4" t="s">
        <v>261</v>
      </c>
      <c r="B5" s="7" t="n">
        <v>-359</v>
      </c>
    </row>
    <row r="6" spans="1:2">
      <c r="A6" s="4" t="s">
        <v>262</v>
      </c>
      <c r="B6" s="5" t="n">
        <v>-1834</v>
      </c>
    </row>
    <row r="7" spans="1:2">
      <c r="A7" s="4" t="s">
        <v>263</v>
      </c>
    </row>
    <row r="8" spans="1:2">
      <c r="A8" s="4" t="s">
        <v>259</v>
      </c>
      <c r="B8" s="7" t="n">
        <v>0</v>
      </c>
    </row>
    <row r="9" spans="1:2">
      <c r="A9" s="4" t="s">
        <v>260</v>
      </c>
      <c r="B9" s="5" t="n">
        <v>0</v>
      </c>
    </row>
    <row r="10" spans="1:2">
      <c r="A10" s="4" t="s">
        <v>261</v>
      </c>
      <c r="B10" s="7" t="n">
        <v>0</v>
      </c>
    </row>
    <row r="11" spans="1:2">
      <c r="A11" s="4" t="s">
        <v>262</v>
      </c>
      <c r="B11" s="5" t="n">
        <v>0</v>
      </c>
    </row>
    <row r="12" spans="1:2">
      <c r="A12" s="4" t="s">
        <v>264</v>
      </c>
    </row>
    <row r="13" spans="1:2">
      <c r="A13" s="4" t="s">
        <v>259</v>
      </c>
      <c r="B13" s="7" t="n">
        <v>0</v>
      </c>
    </row>
    <row r="14" spans="1:2">
      <c r="A14" s="4" t="s">
        <v>260</v>
      </c>
      <c r="B14" s="5" t="n">
        <v>0</v>
      </c>
    </row>
    <row r="15" spans="1:2">
      <c r="A15" s="4" t="s">
        <v>261</v>
      </c>
      <c r="B15" s="7" t="n">
        <v>0</v>
      </c>
    </row>
    <row r="16" spans="1:2">
      <c r="A16" s="4" t="s">
        <v>262</v>
      </c>
      <c r="B16" s="5" t="n">
        <v>0</v>
      </c>
    </row>
    <row r="17" spans="1:2">
      <c r="A17" s="4" t="s">
        <v>265</v>
      </c>
    </row>
    <row r="18" spans="1:2">
      <c r="A18" s="4" t="s">
        <v>259</v>
      </c>
      <c r="B18" s="7" t="n">
        <v>1306</v>
      </c>
    </row>
    <row r="19" spans="1:2">
      <c r="A19" s="4" t="s">
        <v>260</v>
      </c>
      <c r="B19" s="5" t="n">
        <v>-55</v>
      </c>
    </row>
    <row r="20" spans="1:2">
      <c r="A20" s="4" t="s">
        <v>261</v>
      </c>
      <c r="B20" s="7" t="n">
        <v>-359</v>
      </c>
    </row>
    <row r="21" spans="1:2">
      <c r="A21" s="4" t="s">
        <v>262</v>
      </c>
      <c r="B21" s="5" t="n">
        <v>-1720</v>
      </c>
    </row>
    <row r="22" spans="1:2">
      <c r="A22" s="4" t="s">
        <v>266</v>
      </c>
    </row>
    <row r="23" spans="1:2">
      <c r="A23" s="4" t="s">
        <v>259</v>
      </c>
      <c r="B23" s="7" t="n">
        <v>-114</v>
      </c>
    </row>
    <row r="24" spans="1:2">
      <c r="A24" s="4" t="s">
        <v>260</v>
      </c>
      <c r="B24" s="5" t="n">
        <v>0</v>
      </c>
    </row>
    <row r="25" spans="1:2">
      <c r="A25" s="4" t="s">
        <v>261</v>
      </c>
      <c r="B25" s="7" t="n">
        <v>0</v>
      </c>
    </row>
    <row r="26" spans="1:2">
      <c r="A26" s="4" t="s">
        <v>262</v>
      </c>
      <c r="B26" s="5" t="n">
        <v>-1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0"/>
  </cols>
  <sheetData>
    <row r="1" spans="1:2">
      <c r="A1" s="1" t="s">
        <v>267</v>
      </c>
      <c r="B1" s="2" t="s">
        <v>1</v>
      </c>
    </row>
    <row r="2" spans="1:2">
      <c r="B2" s="2" t="s">
        <v>268</v>
      </c>
    </row>
    <row r="3" spans="1:2">
      <c r="A3" s="3" t="s">
        <v>139</v>
      </c>
    </row>
    <row r="4" spans="1:2">
      <c r="A4" s="4" t="s">
        <v>269</v>
      </c>
      <c r="B4" s="5" t="n">
        <v>2475095</v>
      </c>
    </row>
    <row r="5" spans="1:2">
      <c r="A5" s="4" t="s">
        <v>270</v>
      </c>
      <c r="B5" s="5" t="n">
        <v>1195800</v>
      </c>
    </row>
    <row r="6" spans="1:2">
      <c r="A6" s="4" t="s">
        <v>271</v>
      </c>
      <c r="B6" s="5" t="n">
        <v>50000</v>
      </c>
    </row>
    <row r="7" spans="1:2">
      <c r="A7" s="4" t="s">
        <v>272</v>
      </c>
      <c r="B7" s="5" t="n">
        <v>4863343</v>
      </c>
    </row>
    <row r="8" spans="1:2">
      <c r="A8" s="4" t="s">
        <v>230</v>
      </c>
      <c r="B8" s="5" t="n">
        <v>8584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8</v>
      </c>
    </row>
    <row r="2" spans="1:3">
      <c r="A2" s="3" t="s">
        <v>29</v>
      </c>
    </row>
    <row r="3" spans="1:3">
      <c r="A3" s="4" t="s">
        <v>62</v>
      </c>
      <c r="B3" s="7" t="n">
        <v>244</v>
      </c>
      <c r="C3" s="7" t="n">
        <v>279</v>
      </c>
    </row>
    <row r="4" spans="1:3">
      <c r="A4" s="4" t="s">
        <v>63</v>
      </c>
      <c r="B4" s="5" t="n">
        <v>409</v>
      </c>
      <c r="C4" s="7" t="n">
        <v>278</v>
      </c>
    </row>
    <row r="5" spans="1:3">
      <c r="A5" s="4" t="s">
        <v>64</v>
      </c>
      <c r="B5" s="7" t="n">
        <v>293</v>
      </c>
    </row>
    <row r="6" spans="1:3">
      <c r="A6" s="3" t="s">
        <v>51</v>
      </c>
    </row>
    <row r="7" spans="1:3">
      <c r="A7" s="4" t="s">
        <v>65</v>
      </c>
      <c r="B7" s="8" t="n">
        <v>0.001</v>
      </c>
      <c r="C7" s="8" t="n">
        <v>0.001</v>
      </c>
    </row>
    <row r="8" spans="1:3">
      <c r="A8" s="4" t="s">
        <v>66</v>
      </c>
      <c r="B8" s="5" t="n">
        <v>1000000</v>
      </c>
      <c r="C8" s="5" t="n">
        <v>1000000</v>
      </c>
    </row>
    <row r="9" spans="1:3">
      <c r="A9" s="4" t="s">
        <v>67</v>
      </c>
      <c r="B9" s="5" t="n">
        <v>9523</v>
      </c>
      <c r="C9" s="5" t="n">
        <v>669</v>
      </c>
    </row>
    <row r="10" spans="1:3">
      <c r="A10" s="4" t="s">
        <v>68</v>
      </c>
      <c r="B10" s="5" t="n">
        <v>9523</v>
      </c>
      <c r="C10" s="5" t="n">
        <v>669</v>
      </c>
    </row>
    <row r="11" spans="1:3">
      <c r="A11" s="4" t="s">
        <v>58</v>
      </c>
    </row>
    <row r="12" spans="1:3">
      <c r="A12" s="3" t="s">
        <v>51</v>
      </c>
    </row>
    <row r="13" spans="1:3">
      <c r="A13" s="4" t="s">
        <v>69</v>
      </c>
      <c r="B13" s="4" t="s">
        <v>70</v>
      </c>
      <c r="C13" s="8" t="n">
        <v>0.001</v>
      </c>
    </row>
    <row r="14" spans="1:3">
      <c r="A14" s="4" t="s">
        <v>71</v>
      </c>
      <c r="B14" s="5" t="n">
        <v>9</v>
      </c>
      <c r="C14" s="5" t="n">
        <v>9</v>
      </c>
    </row>
    <row r="15" spans="1:3">
      <c r="A15" s="4" t="s">
        <v>72</v>
      </c>
      <c r="B15" s="9" t="n">
        <v>1.2</v>
      </c>
      <c r="C15" s="9" t="n">
        <v>1.6</v>
      </c>
    </row>
    <row r="16" spans="1:3">
      <c r="A16" s="4" t="s">
        <v>73</v>
      </c>
      <c r="B16" s="9" t="n">
        <v>1.2</v>
      </c>
      <c r="C16" s="9" t="n">
        <v>1.6</v>
      </c>
    </row>
    <row r="17" spans="1:3">
      <c r="A17" s="4" t="s">
        <v>74</v>
      </c>
      <c r="B17" s="7" t="n">
        <v>1177</v>
      </c>
      <c r="C17" s="7" t="n">
        <v>1643</v>
      </c>
    </row>
    <row r="18" spans="1:3">
      <c r="A18" s="4" t="s">
        <v>60</v>
      </c>
    </row>
    <row r="19" spans="1:3">
      <c r="A19" s="3" t="s">
        <v>51</v>
      </c>
    </row>
    <row r="20" spans="1:3">
      <c r="A20" s="4" t="s">
        <v>69</v>
      </c>
      <c r="B20" s="4" t="s">
        <v>70</v>
      </c>
      <c r="C20" s="4" t="s">
        <v>70</v>
      </c>
    </row>
    <row r="21" spans="1:3">
      <c r="A21" s="4" t="s">
        <v>71</v>
      </c>
      <c r="B21" s="9" t="n">
        <v>20.3</v>
      </c>
      <c r="C21" s="9" t="n">
        <v>20.3</v>
      </c>
    </row>
    <row r="22" spans="1:3">
      <c r="A22" s="4" t="s">
        <v>72</v>
      </c>
      <c r="B22" s="9" t="n">
        <v>4.3</v>
      </c>
      <c r="C22" s="9" t="n">
        <v>4.3</v>
      </c>
    </row>
    <row r="23" spans="1:3">
      <c r="A23" s="4" t="s">
        <v>73</v>
      </c>
      <c r="B23" s="9" t="n">
        <v>4.3</v>
      </c>
      <c r="C23" s="9" t="n">
        <v>4.3</v>
      </c>
    </row>
    <row r="24" spans="1:3">
      <c r="A24" s="4" t="s">
        <v>74</v>
      </c>
      <c r="B24" s="7" t="n">
        <v>4312</v>
      </c>
      <c r="C24" s="7" t="n">
        <v>4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20"/>
  </cols>
  <sheetData>
    <row r="1" spans="1:2">
      <c r="A1" s="1" t="s">
        <v>273</v>
      </c>
      <c r="B1" s="2" t="s">
        <v>1</v>
      </c>
    </row>
    <row r="2" spans="1:2">
      <c r="B2" s="2" t="s">
        <v>268</v>
      </c>
    </row>
    <row r="3" spans="1:2">
      <c r="A3" s="4" t="s">
        <v>274</v>
      </c>
      <c r="B3" s="5" t="n">
        <v>86826213</v>
      </c>
    </row>
    <row r="4" spans="1:2">
      <c r="A4" s="4" t="s">
        <v>201</v>
      </c>
    </row>
    <row r="5" spans="1:2">
      <c r="A5" s="4" t="s">
        <v>275</v>
      </c>
      <c r="B5" s="5" t="n">
        <v>4349762</v>
      </c>
    </row>
    <row r="6" spans="1:2">
      <c r="A6" s="4" t="s">
        <v>276</v>
      </c>
      <c r="B6" s="5" t="n">
        <v>82476451</v>
      </c>
    </row>
    <row r="7" spans="1:2">
      <c r="A7" s="4" t="s">
        <v>277</v>
      </c>
      <c r="B7" s="5" t="n">
        <v>0</v>
      </c>
    </row>
    <row r="8" spans="1:2">
      <c r="A8" s="4" t="s">
        <v>278</v>
      </c>
      <c r="B8" s="5" t="n">
        <v>0</v>
      </c>
    </row>
    <row r="9" spans="1:2">
      <c r="A9" s="4" t="s">
        <v>274</v>
      </c>
      <c r="B9" s="5" t="n">
        <v>86826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9</v>
      </c>
      <c r="B1" s="2" t="s">
        <v>1</v>
      </c>
    </row>
    <row r="2" spans="1:3">
      <c r="B2" s="2" t="s">
        <v>2</v>
      </c>
      <c r="C2" s="2" t="s">
        <v>28</v>
      </c>
    </row>
    <row r="3" spans="1:3">
      <c r="A3" s="4" t="s">
        <v>280</v>
      </c>
      <c r="B3" s="5" t="n">
        <v>86826213</v>
      </c>
    </row>
    <row r="4" spans="1:3">
      <c r="A4" s="4" t="s">
        <v>281</v>
      </c>
      <c r="B4" s="4" t="s">
        <v>282</v>
      </c>
      <c r="C4" s="7" t="n">
        <v>37920</v>
      </c>
    </row>
    <row r="5" spans="1:3">
      <c r="A5" s="4" t="s">
        <v>283</v>
      </c>
    </row>
    <row r="6" spans="1:3">
      <c r="A6" s="4" t="s">
        <v>280</v>
      </c>
      <c r="B6" s="5" t="n">
        <v>23</v>
      </c>
    </row>
    <row r="7" spans="1:3">
      <c r="A7" s="4" t="s">
        <v>281</v>
      </c>
      <c r="B7" s="7" t="n">
        <v>8368</v>
      </c>
    </row>
    <row r="8" spans="1:3">
      <c r="A8" s="4" t="s">
        <v>284</v>
      </c>
      <c r="B8" s="4" t="s">
        <v>285</v>
      </c>
    </row>
    <row r="9" spans="1:3">
      <c r="A9" s="4" t="s">
        <v>286</v>
      </c>
    </row>
    <row r="10" spans="1:3">
      <c r="A10" s="4" t="s">
        <v>280</v>
      </c>
      <c r="B10" s="5" t="n">
        <v>7538</v>
      </c>
    </row>
    <row r="11" spans="1:3">
      <c r="A11" s="4" t="s">
        <v>281</v>
      </c>
      <c r="B11" s="7" t="n">
        <v>75</v>
      </c>
    </row>
    <row r="12" spans="1:3">
      <c r="A12" s="4" t="s">
        <v>284</v>
      </c>
      <c r="B12" s="4" t="s">
        <v>287</v>
      </c>
    </row>
    <row r="13" spans="1:3">
      <c r="A13" s="4" t="s">
        <v>288</v>
      </c>
    </row>
    <row r="14" spans="1:3">
      <c r="A14" s="4" t="s">
        <v>280</v>
      </c>
      <c r="B14" s="5" t="n">
        <v>3</v>
      </c>
    </row>
    <row r="15" spans="1:3">
      <c r="A15" s="4" t="s">
        <v>281</v>
      </c>
      <c r="B15" s="7" t="n">
        <v>40000</v>
      </c>
    </row>
    <row r="16" spans="1:3">
      <c r="A16" s="4" t="s">
        <v>284</v>
      </c>
      <c r="B16" s="4" t="s">
        <v>289</v>
      </c>
    </row>
    <row r="17" spans="1:3">
      <c r="A17" s="4" t="s">
        <v>290</v>
      </c>
    </row>
    <row r="18" spans="1:3">
      <c r="A18" s="4" t="s">
        <v>280</v>
      </c>
      <c r="B18" s="5" t="n">
        <v>7</v>
      </c>
    </row>
    <row r="19" spans="1:3">
      <c r="A19" s="4" t="s">
        <v>281</v>
      </c>
      <c r="B19" s="7" t="n">
        <v>36000</v>
      </c>
    </row>
    <row r="20" spans="1:3">
      <c r="A20" s="4" t="s">
        <v>284</v>
      </c>
      <c r="B20" s="4" t="s">
        <v>291</v>
      </c>
    </row>
    <row r="21" spans="1:3">
      <c r="A21" s="4" t="s">
        <v>292</v>
      </c>
    </row>
    <row r="22" spans="1:3">
      <c r="A22" s="4" t="s">
        <v>280</v>
      </c>
      <c r="B22" s="5" t="n">
        <v>4</v>
      </c>
    </row>
    <row r="23" spans="1:3">
      <c r="A23" s="4" t="s">
        <v>281</v>
      </c>
      <c r="B23" s="7" t="n">
        <v>30400</v>
      </c>
    </row>
    <row r="24" spans="1:3">
      <c r="A24" s="4" t="s">
        <v>284</v>
      </c>
      <c r="B24" s="4" t="s">
        <v>293</v>
      </c>
    </row>
    <row r="25" spans="1:3">
      <c r="A25" s="4" t="s">
        <v>294</v>
      </c>
    </row>
    <row r="26" spans="1:3">
      <c r="A26" s="4" t="s">
        <v>280</v>
      </c>
      <c r="B26" s="5" t="n">
        <v>2</v>
      </c>
    </row>
    <row r="27" spans="1:3">
      <c r="A27" s="4" t="s">
        <v>281</v>
      </c>
      <c r="B27" s="10" t="n">
        <v>36864.8</v>
      </c>
    </row>
    <row r="28" spans="1:3">
      <c r="A28" s="4" t="s">
        <v>284</v>
      </c>
      <c r="B28" s="4" t="s">
        <v>295</v>
      </c>
    </row>
    <row r="29" spans="1:3">
      <c r="A29" s="4" t="s">
        <v>296</v>
      </c>
    </row>
    <row r="30" spans="1:3">
      <c r="A30" s="4" t="s">
        <v>280</v>
      </c>
      <c r="B30" s="5" t="n">
        <v>9</v>
      </c>
    </row>
    <row r="31" spans="1:3">
      <c r="A31" s="4" t="s">
        <v>281</v>
      </c>
      <c r="B31" s="7" t="n">
        <v>22504</v>
      </c>
    </row>
    <row r="32" spans="1:3">
      <c r="A32" s="4" t="s">
        <v>284</v>
      </c>
      <c r="B32" s="4" t="s">
        <v>297</v>
      </c>
    </row>
    <row r="33" spans="1:3">
      <c r="A33" s="4" t="s">
        <v>298</v>
      </c>
    </row>
    <row r="34" spans="1:3">
      <c r="A34" s="4" t="s">
        <v>280</v>
      </c>
      <c r="B34" s="5" t="n">
        <v>105</v>
      </c>
    </row>
    <row r="35" spans="1:3">
      <c r="A35" s="4" t="s">
        <v>281</v>
      </c>
      <c r="B35" s="7" t="n">
        <v>7200</v>
      </c>
    </row>
    <row r="36" spans="1:3">
      <c r="A36" s="4" t="s">
        <v>284</v>
      </c>
      <c r="B36" s="4" t="s">
        <v>299</v>
      </c>
    </row>
    <row r="37" spans="1:3">
      <c r="A37" s="4" t="s">
        <v>300</v>
      </c>
    </row>
    <row r="38" spans="1:3">
      <c r="A38" s="4" t="s">
        <v>280</v>
      </c>
      <c r="B38" s="5" t="n">
        <v>105</v>
      </c>
    </row>
    <row r="39" spans="1:3">
      <c r="A39" s="4" t="s">
        <v>281</v>
      </c>
      <c r="B39" s="7" t="n">
        <v>8800</v>
      </c>
    </row>
    <row r="40" spans="1:3">
      <c r="A40" s="4" t="s">
        <v>284</v>
      </c>
      <c r="B40" s="4" t="s">
        <v>299</v>
      </c>
    </row>
    <row r="41" spans="1:3">
      <c r="A41" s="4" t="s">
        <v>301</v>
      </c>
    </row>
    <row r="42" spans="1:3">
      <c r="A42" s="4" t="s">
        <v>280</v>
      </c>
      <c r="B42" s="5" t="n">
        <v>25</v>
      </c>
    </row>
    <row r="43" spans="1:3">
      <c r="A43" s="4" t="s">
        <v>281</v>
      </c>
      <c r="B43" s="7" t="n">
        <v>20400</v>
      </c>
    </row>
    <row r="44" spans="1:3">
      <c r="A44" s="4" t="s">
        <v>284</v>
      </c>
      <c r="B44" s="4" t="s">
        <v>302</v>
      </c>
    </row>
    <row r="45" spans="1:3">
      <c r="A45" s="4" t="s">
        <v>303</v>
      </c>
    </row>
    <row r="46" spans="1:3">
      <c r="A46" s="4" t="s">
        <v>280</v>
      </c>
      <c r="B46" s="5" t="n">
        <v>22</v>
      </c>
    </row>
    <row r="47" spans="1:3">
      <c r="A47" s="4" t="s">
        <v>281</v>
      </c>
      <c r="B47" s="7" t="n">
        <v>9504</v>
      </c>
    </row>
    <row r="48" spans="1:3">
      <c r="A48" s="4" t="s">
        <v>284</v>
      </c>
      <c r="B48" s="4" t="s">
        <v>304</v>
      </c>
    </row>
    <row r="49" spans="1:3">
      <c r="A49" s="4" t="s">
        <v>305</v>
      </c>
    </row>
    <row r="50" spans="1:3">
      <c r="A50" s="4" t="s">
        <v>280</v>
      </c>
      <c r="B50" s="5" t="n">
        <v>145</v>
      </c>
    </row>
    <row r="51" spans="1:3">
      <c r="A51" s="4" t="s">
        <v>281</v>
      </c>
      <c r="B51" s="7" t="n">
        <v>640</v>
      </c>
    </row>
    <row r="52" spans="1:3">
      <c r="A52" s="4" t="s">
        <v>284</v>
      </c>
      <c r="B52" s="4" t="s">
        <v>304</v>
      </c>
    </row>
    <row r="53" spans="1:3">
      <c r="A53" s="4" t="s">
        <v>306</v>
      </c>
    </row>
    <row r="54" spans="1:3">
      <c r="A54" s="4" t="s">
        <v>280</v>
      </c>
      <c r="B54" s="5" t="n">
        <v>150</v>
      </c>
    </row>
    <row r="55" spans="1:3">
      <c r="A55" s="4" t="s">
        <v>281</v>
      </c>
      <c r="B55" s="7" t="n">
        <v>640</v>
      </c>
    </row>
    <row r="56" spans="1:3">
      <c r="A56" s="4" t="s">
        <v>284</v>
      </c>
      <c r="B56" s="4" t="s">
        <v>307</v>
      </c>
    </row>
    <row r="57" spans="1:3">
      <c r="A57" s="4" t="s">
        <v>308</v>
      </c>
    </row>
    <row r="58" spans="1:3">
      <c r="A58" s="4" t="s">
        <v>280</v>
      </c>
      <c r="B58" s="5" t="n">
        <v>362</v>
      </c>
    </row>
    <row r="59" spans="1:3">
      <c r="A59" s="4" t="s">
        <v>281</v>
      </c>
      <c r="B59" s="7" t="n">
        <v>640</v>
      </c>
    </row>
    <row r="60" spans="1:3">
      <c r="A60" s="4" t="s">
        <v>284</v>
      </c>
      <c r="B60" s="4" t="s">
        <v>309</v>
      </c>
    </row>
    <row r="61" spans="1:3">
      <c r="A61" s="4" t="s">
        <v>310</v>
      </c>
    </row>
    <row r="62" spans="1:3">
      <c r="A62" s="4" t="s">
        <v>280</v>
      </c>
      <c r="B62" s="5" t="n">
        <v>6</v>
      </c>
    </row>
    <row r="63" spans="1:3">
      <c r="A63" s="4" t="s">
        <v>281</v>
      </c>
      <c r="B63" s="7" t="n">
        <v>9504</v>
      </c>
    </row>
    <row r="64" spans="1:3">
      <c r="A64" s="4" t="s">
        <v>284</v>
      </c>
      <c r="B64" s="4" t="s">
        <v>307</v>
      </c>
    </row>
    <row r="65" spans="1:3">
      <c r="A65" s="4" t="s">
        <v>311</v>
      </c>
    </row>
    <row r="66" spans="1:3">
      <c r="A66" s="4" t="s">
        <v>280</v>
      </c>
      <c r="B66" s="5" t="n">
        <v>1</v>
      </c>
    </row>
    <row r="67" spans="1:3">
      <c r="A67" s="4" t="s">
        <v>281</v>
      </c>
      <c r="B67" s="7" t="n">
        <v>640</v>
      </c>
    </row>
    <row r="68" spans="1:3">
      <c r="A68" s="4" t="s">
        <v>284</v>
      </c>
      <c r="B68" s="4" t="s">
        <v>312</v>
      </c>
    </row>
    <row r="69" spans="1:3">
      <c r="A69" s="4" t="s">
        <v>313</v>
      </c>
    </row>
    <row r="70" spans="1:3">
      <c r="A70" s="4" t="s">
        <v>280</v>
      </c>
      <c r="B70" s="5" t="n">
        <v>6</v>
      </c>
    </row>
    <row r="71" spans="1:3">
      <c r="A71" s="4" t="s">
        <v>281</v>
      </c>
      <c r="B71" s="7" t="n">
        <v>9504</v>
      </c>
    </row>
    <row r="72" spans="1:3">
      <c r="A72" s="4" t="s">
        <v>284</v>
      </c>
      <c r="B72" s="4" t="s">
        <v>312</v>
      </c>
    </row>
    <row r="73" spans="1:3">
      <c r="A73" s="4" t="s">
        <v>314</v>
      </c>
    </row>
    <row r="74" spans="1:3">
      <c r="A74" s="4" t="s">
        <v>280</v>
      </c>
      <c r="B74" s="5" t="n">
        <v>82614942</v>
      </c>
    </row>
    <row r="75" spans="1:3">
      <c r="A75" s="4" t="s">
        <v>281</v>
      </c>
      <c r="B75" s="4" t="s">
        <v>315</v>
      </c>
    </row>
    <row r="76" spans="1:3">
      <c r="A76" s="4" t="s">
        <v>284</v>
      </c>
      <c r="B76" s="4" t="s">
        <v>287</v>
      </c>
    </row>
    <row r="77" spans="1:3">
      <c r="A77" s="4" t="s">
        <v>316</v>
      </c>
    </row>
    <row r="78" spans="1:3">
      <c r="A78" s="4" t="s">
        <v>280</v>
      </c>
      <c r="B78" s="5" t="n">
        <v>3965519</v>
      </c>
    </row>
    <row r="79" spans="1:3">
      <c r="A79" s="4" t="s">
        <v>281</v>
      </c>
      <c r="B79" s="4" t="s">
        <v>315</v>
      </c>
    </row>
    <row r="80" spans="1:3">
      <c r="A80" s="4" t="s">
        <v>284</v>
      </c>
      <c r="B80" s="4" t="s">
        <v>317</v>
      </c>
    </row>
    <row r="81" spans="1:3">
      <c r="A81" s="4" t="s">
        <v>318</v>
      </c>
    </row>
    <row r="82" spans="1:3">
      <c r="A82" s="4" t="s">
        <v>280</v>
      </c>
      <c r="B82" s="5" t="n">
        <v>17239</v>
      </c>
    </row>
    <row r="83" spans="1:3">
      <c r="A83" s="4" t="s">
        <v>281</v>
      </c>
      <c r="B83" s="10" t="n">
        <v>13.92</v>
      </c>
    </row>
    <row r="84" spans="1:3">
      <c r="A84" s="4" t="s">
        <v>284</v>
      </c>
      <c r="B84" s="4" t="s">
        <v>319</v>
      </c>
    </row>
    <row r="85" spans="1:3">
      <c r="A85" s="4" t="s">
        <v>320</v>
      </c>
    </row>
    <row r="86" spans="1:3">
      <c r="A86" s="4" t="s">
        <v>280</v>
      </c>
      <c r="B86" s="5" t="n">
        <v>200000</v>
      </c>
    </row>
    <row r="87" spans="1:3">
      <c r="A87" s="4" t="s">
        <v>281</v>
      </c>
      <c r="B87" s="4" t="s">
        <v>321</v>
      </c>
    </row>
    <row r="88" spans="1:3">
      <c r="A88" s="4" t="s">
        <v>284</v>
      </c>
      <c r="B88" s="4" t="s">
        <v>322</v>
      </c>
    </row>
    <row r="89" spans="1:3">
      <c r="A89" s="4" t="s">
        <v>323</v>
      </c>
    </row>
    <row r="90" spans="1:3">
      <c r="A90" s="4" t="s">
        <v>280</v>
      </c>
      <c r="B90" s="5" t="n">
        <v>20000</v>
      </c>
    </row>
    <row r="91" spans="1:3">
      <c r="A91" s="4" t="s">
        <v>281</v>
      </c>
      <c r="B91" s="4" t="s">
        <v>324</v>
      </c>
    </row>
    <row r="92" spans="1:3">
      <c r="A92" s="4" t="s">
        <v>284</v>
      </c>
      <c r="B92"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30"/>
  </cols>
  <sheetData>
    <row r="1" spans="1:2">
      <c r="A1" s="1" t="s">
        <v>326</v>
      </c>
      <c r="B1" s="2" t="s">
        <v>1</v>
      </c>
    </row>
    <row r="2" spans="1:2">
      <c r="B2" s="2" t="s">
        <v>327</v>
      </c>
    </row>
    <row r="3" spans="1:2">
      <c r="A3" s="3" t="s">
        <v>139</v>
      </c>
    </row>
    <row r="4" spans="1:2">
      <c r="A4" s="4" t="s">
        <v>328</v>
      </c>
      <c r="B4" s="5" t="n">
        <v>125</v>
      </c>
    </row>
    <row r="5" spans="1:2">
      <c r="A5" s="4" t="s">
        <v>329</v>
      </c>
      <c r="B5" s="5" t="n">
        <v>0</v>
      </c>
    </row>
    <row r="6" spans="1:2">
      <c r="A6" s="4" t="s">
        <v>330</v>
      </c>
      <c r="B6" s="5" t="n">
        <v>0</v>
      </c>
    </row>
    <row r="7" spans="1:2">
      <c r="A7" s="4" t="s">
        <v>331</v>
      </c>
      <c r="B7" s="5" t="n">
        <v>-7</v>
      </c>
    </row>
    <row r="8" spans="1:2">
      <c r="A8" s="4" t="s">
        <v>332</v>
      </c>
      <c r="B8" s="5" t="n">
        <v>118</v>
      </c>
    </row>
    <row r="9" spans="1:2">
      <c r="A9" s="4" t="s">
        <v>333</v>
      </c>
      <c r="B9" s="7" t="n">
        <v>37920</v>
      </c>
    </row>
    <row r="10" spans="1:2">
      <c r="A10" s="4" t="s">
        <v>334</v>
      </c>
      <c r="B10" s="5" t="n">
        <v>0</v>
      </c>
    </row>
    <row r="11" spans="1:2">
      <c r="A11" s="4" t="s">
        <v>335</v>
      </c>
      <c r="B11" s="5" t="n">
        <v>0</v>
      </c>
    </row>
    <row r="12" spans="1:2">
      <c r="A12" s="4" t="s">
        <v>336</v>
      </c>
      <c r="B12" s="5" t="n">
        <v>55200</v>
      </c>
    </row>
    <row r="13" spans="1:2">
      <c r="A13" s="4" t="s">
        <v>337</v>
      </c>
      <c r="B13"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8</v>
      </c>
      <c r="B1" s="2" t="s">
        <v>2</v>
      </c>
      <c r="C1" s="2" t="s">
        <v>28</v>
      </c>
    </row>
    <row r="2" spans="1:3">
      <c r="A2" s="3" t="s">
        <v>150</v>
      </c>
    </row>
    <row r="3" spans="1:3">
      <c r="A3" s="4" t="s">
        <v>339</v>
      </c>
      <c r="B3" s="7" t="n">
        <v>689</v>
      </c>
      <c r="C3" s="7" t="n">
        <v>1008</v>
      </c>
    </row>
    <row r="4" spans="1:3">
      <c r="A4" s="4" t="s">
        <v>41</v>
      </c>
      <c r="B4" s="7" t="n">
        <v>820</v>
      </c>
      <c r="C4" s="7" t="n">
        <v>1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3</v>
      </c>
      <c r="C4" s="7" t="n">
        <v>95</v>
      </c>
      <c r="D4" s="7" t="n">
        <v>137</v>
      </c>
      <c r="E4" s="7" t="n">
        <v>486</v>
      </c>
    </row>
    <row r="5" spans="1:5">
      <c r="A5" s="4" t="s">
        <v>80</v>
      </c>
      <c r="B5" s="5" t="n">
        <v>97</v>
      </c>
      <c r="C5" s="5" t="n">
        <v>85</v>
      </c>
      <c r="D5" s="5" t="n">
        <v>195</v>
      </c>
      <c r="E5" s="5" t="n">
        <v>185</v>
      </c>
    </row>
    <row r="6" spans="1:5">
      <c r="A6" s="4" t="s">
        <v>81</v>
      </c>
      <c r="B6" s="5" t="n">
        <v>-64</v>
      </c>
      <c r="C6" s="5" t="n">
        <v>10</v>
      </c>
      <c r="D6" s="5" t="n">
        <v>-58</v>
      </c>
      <c r="E6" s="5" t="n">
        <v>301</v>
      </c>
    </row>
    <row r="7" spans="1:5">
      <c r="A7" s="3" t="s">
        <v>82</v>
      </c>
    </row>
    <row r="8" spans="1:5">
      <c r="A8" s="4" t="s">
        <v>83</v>
      </c>
      <c r="B8" s="5" t="n">
        <v>69</v>
      </c>
      <c r="C8" s="5" t="n">
        <v>87</v>
      </c>
      <c r="D8" s="5" t="n">
        <v>251</v>
      </c>
      <c r="E8" s="5" t="n">
        <v>525</v>
      </c>
    </row>
    <row r="9" spans="1:5">
      <c r="A9" s="4" t="s">
        <v>84</v>
      </c>
      <c r="B9" s="5" t="n">
        <v>37</v>
      </c>
      <c r="C9" s="5" t="n">
        <v>92</v>
      </c>
      <c r="D9" s="5" t="n">
        <v>187</v>
      </c>
      <c r="E9" s="5" t="n">
        <v>295</v>
      </c>
    </row>
    <row r="10" spans="1:5">
      <c r="A10" s="4" t="s">
        <v>85</v>
      </c>
      <c r="B10" s="5" t="n">
        <v>1169</v>
      </c>
      <c r="C10" s="5" t="n">
        <v>510</v>
      </c>
      <c r="D10" s="5" t="n">
        <v>1894</v>
      </c>
      <c r="E10" s="5" t="n">
        <v>2187</v>
      </c>
    </row>
    <row r="11" spans="1:5">
      <c r="A11" s="4" t="s">
        <v>86</v>
      </c>
      <c r="B11" s="5" t="n">
        <v>1275</v>
      </c>
      <c r="C11" s="5" t="n">
        <v>689</v>
      </c>
      <c r="D11" s="5" t="n">
        <v>2332</v>
      </c>
      <c r="E11" s="5" t="n">
        <v>3007</v>
      </c>
    </row>
    <row r="12" spans="1:5">
      <c r="A12" s="4" t="s">
        <v>87</v>
      </c>
      <c r="B12" s="5" t="n">
        <v>-1339</v>
      </c>
      <c r="C12" s="5" t="n">
        <v>-679</v>
      </c>
      <c r="D12" s="5" t="n">
        <v>-2390</v>
      </c>
      <c r="E12" s="5" t="n">
        <v>-2706</v>
      </c>
    </row>
    <row r="13" spans="1:5">
      <c r="A13" s="3" t="s">
        <v>88</v>
      </c>
    </row>
    <row r="14" spans="1:5">
      <c r="A14" s="4" t="s">
        <v>89</v>
      </c>
      <c r="B14" s="5" t="n">
        <v>3</v>
      </c>
      <c r="C14" s="5" t="n">
        <v>24</v>
      </c>
      <c r="D14" s="5" t="n">
        <v>18</v>
      </c>
      <c r="E14" s="5" t="n">
        <v>67</v>
      </c>
    </row>
    <row r="15" spans="1:5">
      <c r="A15" s="4" t="s">
        <v>90</v>
      </c>
      <c r="B15" s="5" t="n">
        <v>-268</v>
      </c>
      <c r="C15" s="5" t="n">
        <v>-226</v>
      </c>
      <c r="D15" s="5" t="n">
        <v>-814</v>
      </c>
      <c r="E15" s="5" t="n">
        <v>-1597</v>
      </c>
    </row>
    <row r="16" spans="1:5">
      <c r="A16" s="4" t="s">
        <v>91</v>
      </c>
      <c r="B16" s="5" t="n">
        <v>-761</v>
      </c>
      <c r="C16" s="5" t="n">
        <v>670</v>
      </c>
      <c r="D16" s="5" t="n">
        <v>-359</v>
      </c>
      <c r="E16" s="5" t="n">
        <v>2276</v>
      </c>
    </row>
    <row r="17" spans="1:5">
      <c r="A17" s="4" t="s">
        <v>92</v>
      </c>
      <c r="B17" s="5" t="n">
        <v>-1026</v>
      </c>
      <c r="C17" s="5" t="n">
        <v>468</v>
      </c>
      <c r="D17" s="5" t="n">
        <v>-1155</v>
      </c>
      <c r="E17" s="5" t="n">
        <v>746</v>
      </c>
    </row>
    <row r="18" spans="1:5">
      <c r="A18" s="4" t="s">
        <v>93</v>
      </c>
      <c r="B18" s="5" t="n">
        <v>-2365</v>
      </c>
      <c r="C18" s="5" t="n">
        <v>-211</v>
      </c>
      <c r="D18" s="5" t="n">
        <v>-3545</v>
      </c>
      <c r="E18" s="5" t="n">
        <v>-1960</v>
      </c>
    </row>
    <row r="19" spans="1:5">
      <c r="A19" s="4" t="s">
        <v>94</v>
      </c>
      <c r="B19" s="5" t="n">
        <v>0</v>
      </c>
      <c r="C19" s="5" t="n">
        <v>0</v>
      </c>
      <c r="D19" s="5" t="n">
        <v>0</v>
      </c>
      <c r="E19" s="5" t="n">
        <v>0</v>
      </c>
    </row>
    <row r="20" spans="1:5">
      <c r="A20" s="4" t="s">
        <v>95</v>
      </c>
      <c r="B20" s="5" t="n">
        <v>-2365</v>
      </c>
      <c r="C20" s="5" t="n">
        <v>-211</v>
      </c>
      <c r="D20" s="5" t="n">
        <v>-3545</v>
      </c>
      <c r="E20" s="5" t="n">
        <v>-1960</v>
      </c>
    </row>
    <row r="21" spans="1:5">
      <c r="A21" s="4" t="s">
        <v>96</v>
      </c>
      <c r="B21" s="5" t="n">
        <v>-52</v>
      </c>
      <c r="C21" s="5" t="n">
        <v>-179</v>
      </c>
      <c r="D21" s="5" t="n">
        <v>-216</v>
      </c>
      <c r="E21" s="5" t="n">
        <v>-941</v>
      </c>
    </row>
    <row r="22" spans="1:5">
      <c r="A22" s="4" t="s">
        <v>97</v>
      </c>
      <c r="B22" s="7" t="n">
        <v>-2417</v>
      </c>
      <c r="C22" s="7" t="n">
        <v>-390</v>
      </c>
      <c r="D22" s="7" t="n">
        <v>-3761</v>
      </c>
      <c r="E22" s="7" t="n">
        <v>-2901</v>
      </c>
    </row>
    <row r="23" spans="1:5">
      <c r="A23" s="4" t="s">
        <v>98</v>
      </c>
      <c r="B23" s="10" t="n">
        <v>-0.35</v>
      </c>
      <c r="C23" s="10" t="n">
        <v>-1.36</v>
      </c>
      <c r="D23" s="10" t="n">
        <v>-1.43</v>
      </c>
      <c r="E23" s="10" t="n">
        <v>-25.52</v>
      </c>
    </row>
    <row r="24" spans="1:5">
      <c r="A24" s="4" t="s">
        <v>99</v>
      </c>
      <c r="B24" s="10" t="n">
        <v>-0.35</v>
      </c>
      <c r="C24" s="10" t="n">
        <v>-1.36</v>
      </c>
      <c r="D24" s="10" t="n">
        <v>-1.43</v>
      </c>
      <c r="E24" s="10" t="n">
        <v>-25.52</v>
      </c>
    </row>
    <row r="25" spans="1:5">
      <c r="A25" s="4" t="s">
        <v>100</v>
      </c>
      <c r="B25" s="5" t="n">
        <v>6884</v>
      </c>
      <c r="C25" s="5" t="n">
        <v>283</v>
      </c>
      <c r="D25" s="5" t="n">
        <v>2632</v>
      </c>
      <c r="E25" s="5" t="n">
        <v>114</v>
      </c>
    </row>
    <row r="26" spans="1:5">
      <c r="A26" s="4" t="s">
        <v>101</v>
      </c>
      <c r="B26" s="5" t="n">
        <v>6884</v>
      </c>
      <c r="C26" s="5" t="n">
        <v>283</v>
      </c>
      <c r="D26" s="5" t="n">
        <v>2632</v>
      </c>
      <c r="E26" s="5" t="n">
        <v>1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104</v>
      </c>
      <c r="B4" s="7" t="n">
        <v>-3545</v>
      </c>
      <c r="C4" s="7" t="n">
        <v>-1960</v>
      </c>
    </row>
    <row r="5" spans="1:3">
      <c r="A5" s="3" t="s">
        <v>105</v>
      </c>
    </row>
    <row r="6" spans="1:3">
      <c r="A6" s="4" t="s">
        <v>106</v>
      </c>
      <c r="B6" s="5" t="n">
        <v>298</v>
      </c>
      <c r="C6" s="5" t="n">
        <v>4</v>
      </c>
    </row>
    <row r="7" spans="1:3">
      <c r="A7" s="4" t="s">
        <v>107</v>
      </c>
      <c r="B7" s="5" t="n">
        <v>77</v>
      </c>
      <c r="C7" s="5" t="n">
        <v>148</v>
      </c>
    </row>
    <row r="8" spans="1:3">
      <c r="A8" s="4" t="s">
        <v>108</v>
      </c>
      <c r="B8" s="5" t="n">
        <v>196</v>
      </c>
      <c r="C8" s="5" t="n">
        <v>930</v>
      </c>
    </row>
    <row r="9" spans="1:3">
      <c r="A9" s="4" t="s">
        <v>109</v>
      </c>
      <c r="B9" s="5" t="n">
        <v>56</v>
      </c>
      <c r="C9" s="5" t="n">
        <v>72</v>
      </c>
    </row>
    <row r="10" spans="1:3">
      <c r="A10" s="4" t="s">
        <v>110</v>
      </c>
      <c r="B10" s="5" t="n">
        <v>359</v>
      </c>
      <c r="C10" s="5" t="n">
        <v>-2276</v>
      </c>
    </row>
    <row r="11" spans="1:3">
      <c r="A11" s="3" t="s">
        <v>111</v>
      </c>
    </row>
    <row r="12" spans="1:3">
      <c r="A12" s="4" t="s">
        <v>112</v>
      </c>
      <c r="B12" s="5" t="n">
        <v>196</v>
      </c>
      <c r="C12" s="5" t="n">
        <v>-40</v>
      </c>
    </row>
    <row r="13" spans="1:3">
      <c r="A13" s="4" t="s">
        <v>113</v>
      </c>
      <c r="B13" s="5" t="n">
        <v>-89</v>
      </c>
      <c r="C13" s="5" t="n">
        <v>-53</v>
      </c>
    </row>
    <row r="14" spans="1:3">
      <c r="A14" s="4" t="s">
        <v>33</v>
      </c>
      <c r="B14" s="5" t="n">
        <v>80</v>
      </c>
      <c r="C14" s="5" t="n">
        <v>317</v>
      </c>
    </row>
    <row r="15" spans="1:3">
      <c r="A15" s="4" t="s">
        <v>114</v>
      </c>
      <c r="B15" s="5" t="n">
        <v>300</v>
      </c>
      <c r="C15" s="5" t="n">
        <v>47</v>
      </c>
    </row>
    <row r="16" spans="1:3">
      <c r="A16" s="4" t="s">
        <v>42</v>
      </c>
      <c r="B16" s="5" t="n">
        <v>366</v>
      </c>
      <c r="C16" s="5" t="n">
        <v>626</v>
      </c>
    </row>
    <row r="17" spans="1:3">
      <c r="A17" s="4" t="s">
        <v>46</v>
      </c>
      <c r="B17" s="5" t="n">
        <v>122</v>
      </c>
      <c r="C17" s="5" t="n">
        <v>-148</v>
      </c>
    </row>
    <row r="18" spans="1:3">
      <c r="A18" s="4" t="s">
        <v>45</v>
      </c>
      <c r="B18" s="5" t="n">
        <v>1103</v>
      </c>
      <c r="C18" s="5" t="n">
        <v>728</v>
      </c>
    </row>
    <row r="19" spans="1:3">
      <c r="A19" s="4" t="s">
        <v>115</v>
      </c>
      <c r="B19" s="5" t="n">
        <v>3064</v>
      </c>
      <c r="C19" s="5" t="n">
        <v>355</v>
      </c>
    </row>
    <row r="20" spans="1:3">
      <c r="A20" s="4" t="s">
        <v>116</v>
      </c>
      <c r="B20" s="5" t="n">
        <v>-481</v>
      </c>
      <c r="C20" s="5" t="n">
        <v>-1605</v>
      </c>
    </row>
    <row r="21" spans="1:3">
      <c r="A21" s="3" t="s">
        <v>117</v>
      </c>
    </row>
    <row r="22" spans="1:3">
      <c r="A22" s="4" t="s">
        <v>118</v>
      </c>
      <c r="B22" s="5" t="n">
        <v>746</v>
      </c>
      <c r="C22" s="5" t="n">
        <v>1719</v>
      </c>
    </row>
    <row r="23" spans="1:3">
      <c r="A23" s="4" t="s">
        <v>119</v>
      </c>
      <c r="B23" s="5" t="n">
        <v>-205</v>
      </c>
      <c r="C23" s="5" t="n">
        <v>-145</v>
      </c>
    </row>
    <row r="24" spans="1:3">
      <c r="A24" s="4" t="s">
        <v>120</v>
      </c>
      <c r="B24" s="5" t="n">
        <v>541</v>
      </c>
      <c r="C24" s="5" t="n">
        <v>1574</v>
      </c>
    </row>
    <row r="25" spans="1:3">
      <c r="A25" s="4" t="s">
        <v>121</v>
      </c>
      <c r="B25" s="5" t="n">
        <v>60</v>
      </c>
      <c r="C25" s="5" t="n">
        <v>-31</v>
      </c>
    </row>
    <row r="26" spans="1:3">
      <c r="A26" s="4" t="s">
        <v>122</v>
      </c>
      <c r="B26" s="5" t="n">
        <v>14</v>
      </c>
      <c r="C26" s="5" t="n">
        <v>35</v>
      </c>
    </row>
    <row r="27" spans="1:3">
      <c r="A27" s="4" t="s">
        <v>123</v>
      </c>
      <c r="B27" s="5" t="n">
        <v>74</v>
      </c>
      <c r="C27" s="5" t="n">
        <v>4</v>
      </c>
    </row>
    <row r="28" spans="1:3">
      <c r="A28" s="3" t="s">
        <v>124</v>
      </c>
    </row>
    <row r="29" spans="1:3">
      <c r="A29" s="4" t="s">
        <v>125</v>
      </c>
      <c r="B29" s="5" t="n">
        <v>1</v>
      </c>
      <c r="C29" s="5" t="n">
        <v>62</v>
      </c>
    </row>
    <row r="30" spans="1:3">
      <c r="A30" s="3" t="s">
        <v>126</v>
      </c>
    </row>
    <row r="31" spans="1:3">
      <c r="A31" s="4" t="s">
        <v>127</v>
      </c>
      <c r="B31" s="5" t="n">
        <v>185</v>
      </c>
      <c r="C31" s="5" t="n">
        <v>251</v>
      </c>
    </row>
    <row r="32" spans="1:3">
      <c r="A32" s="4" t="s">
        <v>128</v>
      </c>
      <c r="B32" s="7" t="n">
        <v>216</v>
      </c>
      <c r="C32" s="7" t="n">
        <v>9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27:24Z</dcterms:created>
  <dcterms:modified xmlns:dcterms="http://purl.org/dc/terms/" xmlns:xsi="http://www.w3.org/2001/XMLSchema-instance" xsi:type="dcterms:W3CDTF">2017-11-20T17:27:24Z</dcterms:modified>
</cp:coreProperties>
</file>